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come Securities Trust</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come Securities Trust</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Nov. 30,  2024</t>
        </is>
      </c>
    </row>
    <row r="10">
      <c r="A10" s="4" t="inlineStr">
        <is>
          <t>C000024648</t>
        </is>
      </c>
      <c r="B10" s="4" t="inlineStr">
        <is>
          <t xml:space="preserve"> </t>
        </is>
      </c>
    </row>
    <row r="11">
      <c r="A11" s="3" t="inlineStr">
        <is>
          <t>Shareholder Report [Line Items]</t>
        </is>
      </c>
      <c r="B11" s="4" t="inlineStr">
        <is>
          <t xml:space="preserve"> </t>
        </is>
      </c>
    </row>
    <row r="12">
      <c r="A12" s="4" t="inlineStr">
        <is>
          <t>Fund Name</t>
        </is>
      </c>
      <c r="B12" s="4" t="inlineStr">
        <is>
          <t>Federated Hermes Capital Income Fund</t>
        </is>
      </c>
    </row>
    <row r="13">
      <c r="A13" s="4" t="inlineStr">
        <is>
          <t>Class Name</t>
        </is>
      </c>
      <c r="B13" s="4" t="inlineStr">
        <is>
          <t>Class A Shares</t>
        </is>
      </c>
    </row>
    <row r="14">
      <c r="A14" s="4" t="inlineStr">
        <is>
          <t>Trading Symbol</t>
        </is>
      </c>
      <c r="B14" s="4" t="inlineStr">
        <is>
          <t>CAPAX</t>
        </is>
      </c>
    </row>
    <row r="15">
      <c r="A15" s="4" t="inlineStr">
        <is>
          <t>Annual or Semi-Annual Statement [Text Block]</t>
        </is>
      </c>
      <c r="B15" s="4" t="inlineStr">
        <is>
          <t>This annual shareholder report contains important information about the Federated Hermes Capital Income Fund (the "Fund") for the period of December 1, 2023 to November 30,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planned changes made to the Fund since the beginning of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95 0.88%</t>
        </is>
      </c>
    </row>
    <row r="21">
      <c r="A21" s="4" t="inlineStr">
        <is>
          <t>Expenses Paid, Amount</t>
        </is>
      </c>
      <c r="B21" s="5" t="n">
        <v>95</v>
      </c>
    </row>
    <row r="22">
      <c r="A22" s="4" t="inlineStr">
        <is>
          <t>Expense Ratio, Percent</t>
        </is>
      </c>
      <c r="B22" s="6" t="n">
        <v>0.008800000000000001</v>
      </c>
    </row>
    <row r="23">
      <c r="A23" s="4" t="inlineStr">
        <is>
          <t>Factors Affecting Performance [Text Block]</t>
        </is>
      </c>
      <c r="B23" s="4" t="inlineStr">
        <is>
          <t>Management's Discussion of Fund Performance The following discussion compares the performance of the Fund to a custom blend of 40% Russell 1000 Value Index, 20% Bloomberg US Corporate High Yield 2% Issuer Capped Index, 20% Bloomberg US Mortgage Backed Securities Index and 20% Bloomberg Emerging Markets Seasoned ex Aggregate/Eurodollar Index (the "Blende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current income and long-term growth of income. Capital appreciation is a secondary objective. The Fund seeks to achieve its investment objectives by primarily investing in both equity and fixed-income securities that have relatively high current income potential. Top Contributors to Performance ■ An overweight allocation to equity securities and an underweight allocation to fixed income securities had a positive impact on Fund relative performance. ■ Yield curve positioning and duration management contributed positively to Fund relative performance. ■ Equity security selection in the Communication Services, Information Technology and Consumer Staples sectors had a positive impact on Fund relative performance as did underweight allocations to the Health Care, Energy and Materials sectors. Top Detractors from Performance ■ Equity security selection negatively impacted Fund relative performance with the largest detractors from the Industrials, Health Care and Utilities sectors. ■ Equity sector allocation detracted from Fund relative performance with the largest detractors from underweights in the Financials and Industrials sectors and an overweight in the Information Technology sector. ■ Within fixed income, an overweight allocation to investment grade corporates had a negative impact on Fund relative performance as did security selection in the high yield and emerging markets asset classes.</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S&amp;P 500 Index Blended Index Bloomberg US Universal Bond Index Morningstar Moderately Conservative Allocation Funds Average 11/30/2014 $9,449 $10,000 $10,000 $10,000 $10,000 11/30/2015 $8,891 $10,275 $9,999 $10,075 $9,807 11/30/2016 $9,230 $11,103 $10,989 $10,386 $10,201 11/30/2017 $10,240 $13,642 $12,123 $10,795 $11,234 11/30/2018 $10,056 $14,498 $12,160 $10,649 $11,090 11/30/2019 $10,849 $16,834 $13,393 $11,803 $12,154 11/30/2020 $11,779 $19,773 $13,993 $12,672 $13,050 11/30/2021 $12,944 $25,294 $15,269 $12,584 $14,198 11/30/2022 $11,866 $22,964 $14,436 $10,979 $12,808 11/30/2023 $12,387 $26,142 $15,069 $11,192 $13,341 11/30/2024 $14,459 $35,002 $18,033 $12,036 $15,318</t>
        </is>
      </c>
    </row>
    <row r="26">
      <c r="A26" s="4" t="inlineStr">
        <is>
          <t>Average Annual Return [Table Text Block]</t>
        </is>
      </c>
      <c r="B26" s="4" t="inlineStr">
        <is>
          <t>Fund/Index 1 Year 5 Years 10 Years Class A Shares with sales load 10.29% 4.73% 3.76% Class A Shares without sales load 16.73% 5.91% 4.35% S&amp;P 500 Index 33.89% 15.76% 13.34% Bloomberg US Universal Bond Index Footnote Reference * 7.53% 0.39% 1.87% Blended Index 19.67% 6.13% 6.07% Morningstar Moderately Conservative Allocation Funds Average 14.81% 4.73% 4.37%</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AssetsNet</t>
        </is>
      </c>
      <c r="B28" s="5" t="n">
        <v>694479750</v>
      </c>
    </row>
    <row r="29">
      <c r="A29" s="4" t="inlineStr">
        <is>
          <t>Holdings Count | Holding</t>
        </is>
      </c>
      <c r="B29" s="7" t="n">
        <v>312</v>
      </c>
    </row>
    <row r="30">
      <c r="A30" s="4" t="inlineStr">
        <is>
          <t>Advisory Fees Paid, Amount</t>
        </is>
      </c>
      <c r="B30" s="5" t="n">
        <v>3203281</v>
      </c>
    </row>
    <row r="31">
      <c r="A31" s="4" t="inlineStr">
        <is>
          <t>InvestmentCompanyPortfolioTurnover</t>
        </is>
      </c>
      <c r="B31" s="8" t="n">
        <v>0.31</v>
      </c>
    </row>
    <row r="32">
      <c r="A32" s="4" t="inlineStr">
        <is>
          <t>Additional Fund Statistics [Text Block]</t>
        </is>
      </c>
      <c r="B32" s="4" t="inlineStr">
        <is>
          <t>Key Fund Statistics Net Assets $694,479,750 Number of Investments 312 Portfolio Turnover 31% Total Advisory Fees Paid $3,203,281</t>
        </is>
      </c>
    </row>
    <row r="33">
      <c r="A33" s="4" t="inlineStr">
        <is>
          <t>Holdings [Text Block]</t>
        </is>
      </c>
      <c r="B33" s="4" t="inlineStr">
        <is>
          <t>Top Security Types (% of Net Assets) Footnote Reference * Value Value Asset-Backed Securities 0.4% International Equity Securities 0.8% Collaterized Mortgage Obligations 2.0% Bank Loan Core Fund 2.3% Cash Equivalents 2.6% Foreign Fixed Income Securities 5.4% Foreign Governments/Agencies 7.5% U.S Government Agency Mortgage-Backed Securities 15.3% Domestic Fixed-Income Securities 23.3% Domestic Equity Securities 43.2%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Real Estate 4.0% Materials 4.3% Energy 5.1% Consumer Staples 5.3% Utilities 5.5% Consumer Discretionary 7.4% Communication Services 7.8% Industrials 9.4% Health Care 11.2% Information Technology 19.1% Financials 20.9%</t>
        </is>
      </c>
    </row>
    <row r="34">
      <c r="A34" s="4" t="inlineStr">
        <is>
          <t>Material Fund Change [Text Block]</t>
        </is>
      </c>
      <c r="B34" s="4" t="inlineStr">
        <is>
          <t xml:space="preserve">Material Fund Changes Following is a summary of material changes planned for the Fund since the beginning of the reporting period. For more complete and current information, you may review the Fund’s disclosure documents on its webpage at FederatedHermes.com/us/FundInformation or upon request at 1-800-341-7400, Option 4, or by contacting your financial advisor.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 </t>
        </is>
      </c>
    </row>
    <row r="35">
      <c r="A35" s="4" t="inlineStr">
        <is>
          <t>Material Fund Change Expenses [Text Block]</t>
        </is>
      </c>
      <c r="B35" s="4" t="inlineStr">
        <is>
          <t xml:space="preserve">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 </t>
        </is>
      </c>
    </row>
    <row r="36">
      <c r="A36" s="4" t="inlineStr">
        <is>
          <t>Summary of Change Legend [Text Block]</t>
        </is>
      </c>
      <c r="B36" s="4" t="inlineStr">
        <is>
          <t xml:space="preserve">Following is a summary of material changes planned for the Fund since the beginning of the reporting period. For more complete and current information, you may review the Fund’s disclosure documents on its webpage at FederatedHermes.com/us/FundInformation or upon request at 1-800-341-7400, Option 4, or by contacting your financial advisor. </t>
        </is>
      </c>
    </row>
    <row r="37">
      <c r="A37" s="4" t="inlineStr">
        <is>
          <t>C000024650</t>
        </is>
      </c>
      <c r="B37" s="4" t="inlineStr">
        <is>
          <t xml:space="preserve"> </t>
        </is>
      </c>
    </row>
    <row r="38">
      <c r="A38" s="3" t="inlineStr">
        <is>
          <t>Shareholder Report [Line Items]</t>
        </is>
      </c>
      <c r="B38" s="4" t="inlineStr">
        <is>
          <t xml:space="preserve"> </t>
        </is>
      </c>
    </row>
    <row r="39">
      <c r="A39" s="4" t="inlineStr">
        <is>
          <t>Fund Name</t>
        </is>
      </c>
      <c r="B39" s="4" t="inlineStr">
        <is>
          <t>Federated Hermes Capital Income Fund</t>
        </is>
      </c>
    </row>
    <row r="40">
      <c r="A40" s="4" t="inlineStr">
        <is>
          <t>Class Name</t>
        </is>
      </c>
      <c r="B40" s="4" t="inlineStr">
        <is>
          <t>Class C Shares</t>
        </is>
      </c>
    </row>
    <row r="41">
      <c r="A41" s="4" t="inlineStr">
        <is>
          <t>Trading Symbol</t>
        </is>
      </c>
      <c r="B41" s="4" t="inlineStr">
        <is>
          <t>CAPCX</t>
        </is>
      </c>
    </row>
    <row r="42">
      <c r="A42" s="4" t="inlineStr">
        <is>
          <t>Annual or Semi-Annual Statement [Text Block]</t>
        </is>
      </c>
      <c r="B42" s="4" t="inlineStr">
        <is>
          <t>This annual shareholder report contains important information about the Federated Hermes Capital Income Fund (the "Fund") for the period of December 1, 2023 to November 30, 2024.</t>
        </is>
      </c>
    </row>
    <row r="43">
      <c r="A43" s="4" t="inlineStr">
        <is>
          <t>Shareholder Report Annual or Semi-Annual</t>
        </is>
      </c>
      <c r="B43" s="4" t="inlineStr">
        <is>
          <t>Annual Shareholder Report</t>
        </is>
      </c>
    </row>
    <row r="44">
      <c r="A44" s="4" t="inlineStr">
        <is>
          <t>Material Fund Change Notice [Text Block]</t>
        </is>
      </c>
      <c r="B44" s="4" t="inlineStr">
        <is>
          <t>This report describes planned changes made to the Fund since the beginning of the reporting period.</t>
        </is>
      </c>
    </row>
    <row r="45">
      <c r="A45" s="4" t="inlineStr">
        <is>
          <t>Additional Information Phone Number</t>
        </is>
      </c>
      <c r="B45" s="4" t="inlineStr">
        <is>
          <t>1-800-341-7400</t>
        </is>
      </c>
    </row>
    <row r="46">
      <c r="A46" s="4" t="inlineStr">
        <is>
          <t>Additional Information Website</t>
        </is>
      </c>
      <c r="B46" s="4" t="inlineStr">
        <is>
          <t>FederatedHermes.com/us/FundInformation</t>
        </is>
      </c>
    </row>
    <row r="47">
      <c r="A47" s="4" t="inlineStr">
        <is>
          <t>Expenses [Text Block]</t>
        </is>
      </c>
      <c r="B47" s="4" t="inlineStr">
        <is>
          <t>What were the Fund costs for the last year? (based on a hypothetical $10,000 investment) Class Name Costs of a $10,000 investment Costs paid as a percentage of a $10,000 investment Class C Shares $184 1.70%</t>
        </is>
      </c>
    </row>
    <row r="48">
      <c r="A48" s="4" t="inlineStr">
        <is>
          <t>Expenses Paid, Amount</t>
        </is>
      </c>
      <c r="B48" s="5" t="n">
        <v>184</v>
      </c>
    </row>
    <row r="49">
      <c r="A49" s="4" t="inlineStr">
        <is>
          <t>Expense Ratio, Percent</t>
        </is>
      </c>
      <c r="B49" s="6" t="n">
        <v>0.017</v>
      </c>
    </row>
    <row r="50">
      <c r="A50" s="4" t="inlineStr">
        <is>
          <t>Factors Affecting Performance [Text Block]</t>
        </is>
      </c>
      <c r="B50" s="4" t="inlineStr">
        <is>
          <t>Management's Discussion of Fund Performance The following discussion compares the performance of the Fund to a custom blend of 40% Russell 1000 Value Index, 20% Bloomberg US Corporate High Yield 2% Issuer Capped Index, 20% Bloomberg US Mortgage Backed Securities Index and 20% Bloomberg Emerging Markets Seasoned ex Aggregate/Eurodollar Index (the "Blende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current income and long-term growth of income. Capital appreciation is a secondary objective. The Fund seeks to achieve its investment objectives by primarily investing in both equity and fixed-income securities that have relatively high current income potential. Top Contributors to Performance ■ An overweight allocation to equity securities and an underweight allocation to fixed income securities had a positive impact on Fund relative performance. ■ Yield curve positioning and duration management contributed positively to Fund relative performance. ■ Equity security selection in the Communication Services, Information Technology and Consumer Staples sectors had a positive impact on Fund relative performance as did underweight allocations to the Health Care, Energy and Materials sectors. Top Detractors from Performance ■ Equity security selection negatively impacted Fund relative performance with the largest detractors from the Industrials, Health Care and Utilities sectors. ■ Equity sector allocation detracted from Fund relative performance with the largest detractors from underweights in the Financials and Industrials sectors and an overweight in the Information Technology sector. ■ Within fixed income, an overweight allocation to investment grade corporates had a negative impact on Fund relative performance as did security selection in the high yield and emerging markets asset classes.</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Class C Shares with sales load S&amp;P 500 Index Blended Index Bloomberg US Universal Bond Index Morningstar Moderately Conservative Allocation Funds Average 11/30/2014 $10,000 $10,000 $10,000 $10,000 $10,000 11/30/2015 $9,339 $10,275 $9,999 $10,075 $9,807 11/30/2016 $9,621 $11,103 $10,989 $10,386 $10,201 11/30/2017 $10,592 $13,642 $12,123 $10,795 $11,234 11/30/2018 $10,322 $14,498 $12,160 $10,649 $11,090 11/30/2019 $11,060 $16,834 $13,393 $11,803 $12,154 11/30/2020 $11,893 $19,773 $13,993 $12,672 $13,050 11/30/2021 $12,976 $25,294 $15,269 $12,584 $14,198 11/30/2022 $11,781 $22,964 $14,436 $10,979 $12,808 11/30/2023 $12,299 $26,142 $15,069 $11,192 $13,341 11/30/2024 $14,356 $35,002 $18,033 $12,036 $15,318</t>
        </is>
      </c>
    </row>
    <row r="53">
      <c r="A53" s="4" t="inlineStr">
        <is>
          <t>Average Annual Return [Table Text Block]</t>
        </is>
      </c>
      <c r="B53" s="4" t="inlineStr">
        <is>
          <t>Fund/Index 1 Year 5 Years 10 Years Class C Shares with sales load 14.90% 5.03% 3.68% Class C Shares without sales load 15.90% 5.03% 3.68% S&amp;P 500 Index 33.89% 15.76% 13.34% Bloomberg US Universal Bond Index Footnote Reference * 7.53% 0.39% 1.87% Blended Index 19.67% 6.13% 6.07% Morningstar Moderately Conservative Allocation Funds Average 14.81% 4.73% 4.37%</t>
        </is>
      </c>
    </row>
    <row r="54">
      <c r="A54" s="4" t="inlineStr">
        <is>
          <t>No Deduction of Taxes [Text Block]</t>
        </is>
      </c>
      <c r="B54" s="4" t="inlineStr">
        <is>
          <t xml:space="preserve"> The graph and table do not reflect the deduction of taxes that a shareholder would pay on fund distributions or redemption of fund shares.</t>
        </is>
      </c>
    </row>
    <row r="55">
      <c r="A55" s="4" t="inlineStr">
        <is>
          <t>AssetsNet</t>
        </is>
      </c>
      <c r="B55" s="5" t="n">
        <v>694479750</v>
      </c>
    </row>
    <row r="56">
      <c r="A56" s="4" t="inlineStr">
        <is>
          <t>Holdings Count | Holding</t>
        </is>
      </c>
      <c r="B56" s="7" t="n">
        <v>312</v>
      </c>
    </row>
    <row r="57">
      <c r="A57" s="4" t="inlineStr">
        <is>
          <t>Advisory Fees Paid, Amount</t>
        </is>
      </c>
      <c r="B57" s="5" t="n">
        <v>3203281</v>
      </c>
    </row>
    <row r="58">
      <c r="A58" s="4" t="inlineStr">
        <is>
          <t>InvestmentCompanyPortfolioTurnover</t>
        </is>
      </c>
      <c r="B58" s="8" t="n">
        <v>0.31</v>
      </c>
    </row>
    <row r="59">
      <c r="A59" s="4" t="inlineStr">
        <is>
          <t>Additional Fund Statistics [Text Block]</t>
        </is>
      </c>
      <c r="B59" s="4" t="inlineStr">
        <is>
          <t>Key Fund Statistics Net Assets $694,479,750 Number of Investments 312 Portfolio Turnover 31% Total Advisory Fees Paid $3,203,281</t>
        </is>
      </c>
    </row>
    <row r="60">
      <c r="A60" s="4" t="inlineStr">
        <is>
          <t>Holdings [Text Block]</t>
        </is>
      </c>
      <c r="B60" s="4" t="inlineStr">
        <is>
          <t>Top Security Types (% of Net Assets) Footnote Reference * Value Value Asset-Backed Securities 0.4% International Equity Securities 0.8% Collaterized Mortgage Obligations 2.0% Bank Loan Core Fund 2.3% Cash Equivalents 2.6% Foreign Fixed Income Securities 5.4% Foreign Governments/Agencies 7.5% U.S Government Agency Mortgage-Backed Securities 15.3% Domestic Fixed-Income Securities 23.3% Domestic Equity Securities 43.2%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Real Estate 4.0% Materials 4.3% Energy 5.1% Consumer Staples 5.3% Utilities 5.5% Consumer Discretionary 7.4% Communication Services 7.8% Industrials 9.4% Health Care 11.2% Information Technology 19.1% Financials 20.9%</t>
        </is>
      </c>
    </row>
    <row r="61">
      <c r="A61" s="4" t="inlineStr">
        <is>
          <t>Material Fund Change [Text Block]</t>
        </is>
      </c>
      <c r="B61" s="4" t="inlineStr">
        <is>
          <t xml:space="preserve">Material Fund Changes Following is a summary of material changes planned for the Fund since the beginning of the reporting period. For more complete and current information, you may review the Fund’s disclosure documents on its webpage at FederatedHermes.com/us/FundInformation or upon request at 1-800-341-7400, Option 4, or by contacting your financial advisor.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 </t>
        </is>
      </c>
    </row>
    <row r="62">
      <c r="A62" s="4" t="inlineStr">
        <is>
          <t>Material Fund Change Expenses [Text Block]</t>
        </is>
      </c>
      <c r="B62" s="4" t="inlineStr">
        <is>
          <t xml:space="preserve">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 </t>
        </is>
      </c>
    </row>
    <row r="63">
      <c r="A63" s="4" t="inlineStr">
        <is>
          <t>Summary of Change Legend [Text Block]</t>
        </is>
      </c>
      <c r="B63" s="4" t="inlineStr">
        <is>
          <t xml:space="preserve">Following is a summary of material changes planned for the Fund since the beginning of the reporting period. For more complete and current information, you may review the Fund’s disclosure documents on its webpage at FederatedHermes.com/us/FundInformation or upon request at 1-800-341-7400, Option 4, or by contacting your financial advisor. </t>
        </is>
      </c>
    </row>
    <row r="64">
      <c r="A64" s="4" t="inlineStr">
        <is>
          <t>C000024651</t>
        </is>
      </c>
      <c r="B64" s="4" t="inlineStr">
        <is>
          <t xml:space="preserve"> </t>
        </is>
      </c>
    </row>
    <row r="65">
      <c r="A65" s="3" t="inlineStr">
        <is>
          <t>Shareholder Report [Line Items]</t>
        </is>
      </c>
      <c r="B65" s="4" t="inlineStr">
        <is>
          <t xml:space="preserve"> </t>
        </is>
      </c>
    </row>
    <row r="66">
      <c r="A66" s="4" t="inlineStr">
        <is>
          <t>Fund Name</t>
        </is>
      </c>
      <c r="B66" s="4" t="inlineStr">
        <is>
          <t>Federated Hermes Capital Income Fund</t>
        </is>
      </c>
    </row>
    <row r="67">
      <c r="A67" s="4" t="inlineStr">
        <is>
          <t>Class Name</t>
        </is>
      </c>
      <c r="B67" s="4" t="inlineStr">
        <is>
          <t>Class F Shares</t>
        </is>
      </c>
    </row>
    <row r="68">
      <c r="A68" s="4" t="inlineStr">
        <is>
          <t>Trading Symbol</t>
        </is>
      </c>
      <c r="B68" s="4" t="inlineStr">
        <is>
          <t>CAPFX</t>
        </is>
      </c>
    </row>
    <row r="69">
      <c r="A69" s="4" t="inlineStr">
        <is>
          <t>Annual or Semi-Annual Statement [Text Block]</t>
        </is>
      </c>
      <c r="B69" s="4" t="inlineStr">
        <is>
          <t>This annual shareholder report contains important information about the Federated Hermes Capital Income Fund (the "Fund") for the period of December 1, 2023 to November 30, 2024.</t>
        </is>
      </c>
    </row>
    <row r="70">
      <c r="A70" s="4" t="inlineStr">
        <is>
          <t>Shareholder Report Annual or Semi-Annual</t>
        </is>
      </c>
      <c r="B70" s="4" t="inlineStr">
        <is>
          <t>Annual Shareholder Report</t>
        </is>
      </c>
    </row>
    <row r="71">
      <c r="A71" s="4" t="inlineStr">
        <is>
          <t>Additional Information Phone Number</t>
        </is>
      </c>
      <c r="B71" s="4" t="inlineStr">
        <is>
          <t>1-800-341-7400</t>
        </is>
      </c>
    </row>
    <row r="72">
      <c r="A72" s="4" t="inlineStr">
        <is>
          <t>Additional Information Website</t>
        </is>
      </c>
      <c r="B72" s="4" t="inlineStr">
        <is>
          <t>FederatedHermes.com/us/FundInformation</t>
        </is>
      </c>
    </row>
    <row r="73">
      <c r="A73" s="4" t="inlineStr">
        <is>
          <t>Expenses [Text Block]</t>
        </is>
      </c>
      <c r="B73" s="4" t="inlineStr">
        <is>
          <t>What were the Fund costs for the last year? (based on a hypothetical $10,000 investment) Class Name Costs of a $10,000 investment Costs paid as a percentage of a $10,000 investment Class F Shares $96 0.89%</t>
        </is>
      </c>
    </row>
    <row r="74">
      <c r="A74" s="4" t="inlineStr">
        <is>
          <t>Expenses Paid, Amount</t>
        </is>
      </c>
      <c r="B74" s="5" t="n">
        <v>96</v>
      </c>
    </row>
    <row r="75">
      <c r="A75" s="4" t="inlineStr">
        <is>
          <t>Expense Ratio, Percent</t>
        </is>
      </c>
      <c r="B75" s="6" t="n">
        <v>0.0089</v>
      </c>
    </row>
    <row r="76">
      <c r="A76" s="4" t="inlineStr">
        <is>
          <t>Factors Affecting Performance [Text Block]</t>
        </is>
      </c>
      <c r="B76" s="4" t="inlineStr">
        <is>
          <t>Management's Discussion of Fund Performance The following discussion compares the performance of the Fund to a custom blend of 40% Russell 1000 Value Index, 20% Bloomberg US Corporate High Yield 2% Issuer Capped Index, 20% Bloomberg US Mortgage Backed Securities Index and 20% Bloomberg Emerging Markets Seasoned ex Aggregate/Eurodollar Index (the "Blende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current income and long-term growth of income. Capital appreciation is a secondary objective. The Fund seeks to achieve its investment objectives by primarily investing in both equity and fixed-income securities that have relatively high current income potential. Top Contributors to Performance ■ An overweight allocation to equity securities and an underweight allocation to fixed income securities had a positive impact on Fund relative performance. ■ Yield curve positioning and duration management contributed positively to Fund relative performance. ■ Equity security selection in the Communication Services, Information Technology and Consumer Staples sectors had a positive impact on Fund relative performance as did underweight allocations to the Health Care, Energy and Materials sectors. Top Detractors from Performance ■ Equity security selection negatively impacted Fund relative performance with the largest detractors from the Industrials, Health Care and Utilities sectors. ■ Equity sector allocation detracted from Fund relative performance with the largest detractors from underweights in the Financials and Industrials sectors and an overweight in the Information Technology sector. ■ Within fixed income, an overweight allocation to investment grade corporates had a negative impact on Fund relative performance as did security selection in the high yield and emerging markets asset classes.</t>
        </is>
      </c>
    </row>
    <row r="77">
      <c r="A77" s="4" t="inlineStr">
        <is>
          <t>Performance Past Does Not Indicate Future [Text]</t>
        </is>
      </c>
      <c r="B77" s="4" t="inlineStr">
        <is>
          <t>Keep in mind that the Fund’s past performance is not a good predictor of how the Fund will perform in the future.</t>
        </is>
      </c>
    </row>
    <row r="78">
      <c r="A78" s="4" t="inlineStr">
        <is>
          <t>Line Graph [Table Text Block]</t>
        </is>
      </c>
      <c r="B78" s="4" t="inlineStr">
        <is>
          <t>Class F Shares with sales load S&amp;P 500 Index Blended Index Bloomberg US Universal Bond Index Morningstar Moderately Conservative Allocation Funds Average 11/30/2014 $9,896 $10,000 $10,000 $10,000 $10,000 11/30/2015 $9,312 $10,275 $9,999 $10,075 $9,807 11/30/2016 $9,654 $11,103 $10,989 $10,386 $10,201 11/30/2017 $10,723 $13,642 $12,123 $10,795 $11,234 11/30/2018 $10,516 $14,498 $12,160 $10,649 $11,090 11/30/2019 $11,360 $16,834 $13,393 $11,803 $12,154 11/30/2020 $12,318 $19,773 $13,993 $12,672 $13,050 11/30/2021 $13,536 $25,294 $15,269 $12,584 $14,198 11/30/2022 $12,406 $22,964 $14,436 $10,979 $12,808 11/30/2023 $12,950 $26,142 $15,069 $11,192 $13,341 11/30/2024 $15,118 $35,002 $18,033 $12,036 $15,318</t>
        </is>
      </c>
    </row>
    <row r="79">
      <c r="A79" s="4" t="inlineStr">
        <is>
          <t>Average Annual Return [Table Text Block]</t>
        </is>
      </c>
      <c r="B79" s="4" t="inlineStr">
        <is>
          <t>Fund/Index 1 Year 5 Years 10 Years Class F Shares with sales load 14.58% 5.67% 4.22% Class F Shares without sales load 16.74% 5.88% 4.33% S&amp;P 500 Index 33.89% 15.76% 13.34% Bloomberg US Universal Bond Index Footnote Reference * 7.53% 0.39% 1.87% Blended Index 19.67% 6.13% 6.07% Morningstar Moderately Conservative Allocation Funds Average 14.81% 4.73% 4.37%</t>
        </is>
      </c>
    </row>
    <row r="80">
      <c r="A80" s="4" t="inlineStr">
        <is>
          <t>No Deduction of Taxes [Text Block]</t>
        </is>
      </c>
      <c r="B80" s="4" t="inlineStr">
        <is>
          <t xml:space="preserve"> The graph and table do not reflect the deduction of taxes that a shareholder would pay on fund distributions or redemption of fund shares.</t>
        </is>
      </c>
    </row>
    <row r="81">
      <c r="A81" s="4" t="inlineStr">
        <is>
          <t>AssetsNet</t>
        </is>
      </c>
      <c r="B81" s="5" t="n">
        <v>694479750</v>
      </c>
    </row>
    <row r="82">
      <c r="A82" s="4" t="inlineStr">
        <is>
          <t>Holdings Count | Holding</t>
        </is>
      </c>
      <c r="B82" s="7" t="n">
        <v>312</v>
      </c>
    </row>
    <row r="83">
      <c r="A83" s="4" t="inlineStr">
        <is>
          <t>Advisory Fees Paid, Amount</t>
        </is>
      </c>
      <c r="B83" s="5" t="n">
        <v>3203281</v>
      </c>
    </row>
    <row r="84">
      <c r="A84" s="4" t="inlineStr">
        <is>
          <t>InvestmentCompanyPortfolioTurnover</t>
        </is>
      </c>
      <c r="B84" s="8" t="n">
        <v>0.31</v>
      </c>
    </row>
    <row r="85">
      <c r="A85" s="4" t="inlineStr">
        <is>
          <t>Additional Fund Statistics [Text Block]</t>
        </is>
      </c>
      <c r="B85" s="4" t="inlineStr">
        <is>
          <t>Key Fund Statistics Net Assets $694,479,750 Number of Investments 312 Portfolio Turnover 31% Total Advisory Fees Paid $3,203,281</t>
        </is>
      </c>
    </row>
    <row r="86">
      <c r="A86" s="4" t="inlineStr">
        <is>
          <t>Holdings [Text Block]</t>
        </is>
      </c>
      <c r="B86" s="4" t="inlineStr">
        <is>
          <t>Top Security Types (% of Net Assets) Footnote Reference * Value Value Asset-Backed Securities 0.4% International Equity Securities 0.8% Collaterized Mortgage Obligations 2.0% Bank Loan Core Fund 2.3% Cash Equivalents 2.6% Foreign Fixed Income Securities 5.4% Foreign Governments/Agencies 7.5% U.S Government Agency Mortgage-Backed Securities 15.3% Domestic Fixed-Income Securities 23.3% Domestic Equity Securities 43.2%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Real Estate 4.0% Materials 4.3% Energy 5.1% Consumer Staples 5.3% Utilities 5.5% Consumer Discretionary 7.4% Communication Services 7.8% Industrials 9.4% Health Care 11.2% Information Technology 19.1% Financials 20.9%</t>
        </is>
      </c>
    </row>
    <row r="87">
      <c r="A87" s="4" t="inlineStr">
        <is>
          <t>Material Fund Change [Text Block]</t>
        </is>
      </c>
    </row>
    <row r="88">
      <c r="A88" s="4" t="inlineStr">
        <is>
          <t>C000130424</t>
        </is>
      </c>
      <c r="B88" s="4" t="inlineStr">
        <is>
          <t xml:space="preserve"> </t>
        </is>
      </c>
    </row>
    <row r="89">
      <c r="A89" s="3" t="inlineStr">
        <is>
          <t>Shareholder Report [Line Items]</t>
        </is>
      </c>
      <c r="B89" s="4" t="inlineStr">
        <is>
          <t xml:space="preserve"> </t>
        </is>
      </c>
    </row>
    <row r="90">
      <c r="A90" s="4" t="inlineStr">
        <is>
          <t>Fund Name</t>
        </is>
      </c>
      <c r="B90" s="4" t="inlineStr">
        <is>
          <t>Federated Hermes Capital Income Fund</t>
        </is>
      </c>
    </row>
    <row r="91">
      <c r="A91" s="4" t="inlineStr">
        <is>
          <t>Class Name</t>
        </is>
      </c>
      <c r="B91" s="4" t="inlineStr">
        <is>
          <t>Class R Shares</t>
        </is>
      </c>
    </row>
    <row r="92">
      <c r="A92" s="4" t="inlineStr">
        <is>
          <t>Trading Symbol</t>
        </is>
      </c>
      <c r="B92" s="4" t="inlineStr">
        <is>
          <t>CAPRX</t>
        </is>
      </c>
    </row>
    <row r="93">
      <c r="A93" s="4" t="inlineStr">
        <is>
          <t>Annual or Semi-Annual Statement [Text Block]</t>
        </is>
      </c>
      <c r="B93" s="4" t="inlineStr">
        <is>
          <t>This annual shareholder report contains important information about the Federated Hermes Capital Income Fund (the "Fund") for the period of December 1, 2023 to November 30, 2024.</t>
        </is>
      </c>
    </row>
    <row r="94">
      <c r="A94" s="4" t="inlineStr">
        <is>
          <t>Shareholder Report Annual or Semi-Annual</t>
        </is>
      </c>
      <c r="B94" s="4" t="inlineStr">
        <is>
          <t>Annual Shareholder Report</t>
        </is>
      </c>
    </row>
    <row r="95">
      <c r="A95" s="4" t="inlineStr">
        <is>
          <t>Additional Information Phone Number</t>
        </is>
      </c>
      <c r="B95" s="4" t="inlineStr">
        <is>
          <t>1-800-341-7400</t>
        </is>
      </c>
    </row>
    <row r="96">
      <c r="A96" s="4" t="inlineStr">
        <is>
          <t>Additional Information Website</t>
        </is>
      </c>
      <c r="B96" s="4" t="inlineStr">
        <is>
          <t>FederatedHermes.com/us/FundInformation</t>
        </is>
      </c>
    </row>
    <row r="97">
      <c r="A97" s="4" t="inlineStr">
        <is>
          <t>Expenses [Text Block]</t>
        </is>
      </c>
      <c r="B97" s="4" t="inlineStr">
        <is>
          <t>What were the Fund costs for the last year? (based on a hypothetical $10,000 investment) Class Name Costs of a $10,000 investment Costs paid as a percentage of a $10,000 investment Class R Shares $102 0.94%</t>
        </is>
      </c>
    </row>
    <row r="98">
      <c r="A98" s="4" t="inlineStr">
        <is>
          <t>Expenses Paid, Amount</t>
        </is>
      </c>
      <c r="B98" s="5" t="n">
        <v>102</v>
      </c>
    </row>
    <row r="99">
      <c r="A99" s="4" t="inlineStr">
        <is>
          <t>Expense Ratio, Percent</t>
        </is>
      </c>
      <c r="B99" s="6" t="n">
        <v>0.0094</v>
      </c>
    </row>
    <row r="100">
      <c r="A100" s="4" t="inlineStr">
        <is>
          <t>Factors Affecting Performance [Text Block]</t>
        </is>
      </c>
      <c r="B100" s="4" t="inlineStr">
        <is>
          <t>Management's Discussion of Fund Performance The following discussion compares the performance of the Fund to a custom blend of 40% Russell 1000 Value Index, 20% Bloomberg US Corporate High Yield 2% Issuer Capped Index, 20% Bloomberg US Mortgage Backed Securities Index and 20% Bloomberg Emerging Markets Seasoned ex Aggregate/Eurodollar Index (the "Blende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current income and long-term growth of income. Capital appreciation is a secondary objective. The Fund seeks to achieve its investment objectives by primarily investing in both equity and fixed-income securities that have relatively high current income potential. Top Contributors to Performance ■ An overweight allocation to equity securities and an underweight allocation to fixed income securities had a positive impact on Fund relative performance. ■ Yield curve positioning and duration management contributed positively to Fund relative performance. ■ Equity security selection in the Communication Services, Information Technology and Consumer Staples sectors had a positive impact on Fund relative performance as did underweight allocations to the Health Care, Energy and Materials sectors. Top Detractors from Performance ■ Equity security selection negatively impacted Fund relative performance with the largest detractors from the Industrials, Health Care and Utilities sectors. ■ Equity sector allocation detracted from Fund relative performance with the largest detractors from underweights in the Financials and Industrials sectors and an overweight in the Information Technology sector. ■ Within fixed income, an overweight allocation to investment grade corporates had a negative impact on Fund relative performance as did security selection in the high yield and emerging markets asset classes.</t>
        </is>
      </c>
    </row>
    <row r="101">
      <c r="A101" s="4" t="inlineStr">
        <is>
          <t>Performance Past Does Not Indicate Future [Text]</t>
        </is>
      </c>
      <c r="B101" s="4" t="inlineStr">
        <is>
          <t>Keep in mind that the Fund’s past performance is not a good predictor of how the Fund will perform in the future.</t>
        </is>
      </c>
    </row>
    <row r="102">
      <c r="A102" s="4" t="inlineStr">
        <is>
          <t>Line Graph [Table Text Block]</t>
        </is>
      </c>
      <c r="B102" s="4" t="inlineStr">
        <is>
          <t>Class R Shares S&amp;P 500 Index Blended Index Bloomberg US Universal Bond Index Morningstar Moderately Conservative Allocation Funds Average 11/30/2014 $10,000 $10,000 $10,000 $10,000 $10,000 11/30/2015 $9,399 $10,275 $9,999 $10,075 $9,807 11/30/2016 $9,732 $11,103 $10,989 $10,386 $10,201 11/30/2017 $10,773 $13,642 $12,123 $10,795 $11,234 11/30/2018 $10,558 $14,498 $12,160 $10,649 $11,090 11/30/2019 $11,368 $16,834 $13,393 $11,803 $12,154 11/30/2020 $12,320 $19,773 $13,993 $12,672 $13,050 11/30/2021 $13,536 $25,294 $15,269 $12,584 $14,198 11/30/2022 $12,384 $22,964 $14,436 $10,979 $12,808 11/30/2023 $12,914 $26,142 $15,069 $11,192 $13,341 11/30/2024 $15,064 $35,002 $18,033 $12,036 $15,318</t>
        </is>
      </c>
    </row>
    <row r="103">
      <c r="A103" s="4" t="inlineStr">
        <is>
          <t>Average Annual Return [Table Text Block]</t>
        </is>
      </c>
      <c r="B103" s="4" t="inlineStr">
        <is>
          <t>Fund/Index 1 Year 5 Years 10 Years Class R Shares 16.64% 5.79% 4.18% S&amp;P 500 Index 33.89% 15.76% 13.34% Bloomberg US Universal Bond Index Footnote Reference * 7.53% 0.39% 1.87% Blended Index 19.67% 6.13% 6.07% Morningstar Moderately Conservative Allocation Funds Average 14.81% 4.73% 4.37%</t>
        </is>
      </c>
    </row>
    <row r="104">
      <c r="A104" s="4" t="inlineStr">
        <is>
          <t>No Deduction of Taxes [Text Block]</t>
        </is>
      </c>
      <c r="B104" s="4" t="inlineStr">
        <is>
          <t xml:space="preserve"> The graph and table do not reflect the deduction of taxes that a shareholder would pay on fund distributions or redemption of fund shares.</t>
        </is>
      </c>
    </row>
    <row r="105">
      <c r="A105" s="4" t="inlineStr">
        <is>
          <t>AssetsNet</t>
        </is>
      </c>
      <c r="B105" s="5" t="n">
        <v>694479750</v>
      </c>
    </row>
    <row r="106">
      <c r="A106" s="4" t="inlineStr">
        <is>
          <t>Holdings Count | Holding</t>
        </is>
      </c>
      <c r="B106" s="7" t="n">
        <v>312</v>
      </c>
    </row>
    <row r="107">
      <c r="A107" s="4" t="inlineStr">
        <is>
          <t>Advisory Fees Paid, Amount</t>
        </is>
      </c>
      <c r="B107" s="5" t="n">
        <v>3203281</v>
      </c>
    </row>
    <row r="108">
      <c r="A108" s="4" t="inlineStr">
        <is>
          <t>InvestmentCompanyPortfolioTurnover</t>
        </is>
      </c>
      <c r="B108" s="8" t="n">
        <v>0.31</v>
      </c>
    </row>
    <row r="109">
      <c r="A109" s="4" t="inlineStr">
        <is>
          <t>Additional Fund Statistics [Text Block]</t>
        </is>
      </c>
      <c r="B109" s="4" t="inlineStr">
        <is>
          <t>Key Fund Statistics Net Assets $694,479,750 Number of Investments 312 Portfolio Turnover 31% Total Advisory Fees Paid $3,203,281</t>
        </is>
      </c>
    </row>
    <row r="110">
      <c r="A110" s="4" t="inlineStr">
        <is>
          <t>Holdings [Text Block]</t>
        </is>
      </c>
      <c r="B110" s="4" t="inlineStr">
        <is>
          <t>Top Security Types (% of Net Assets) Footnote Reference * Value Value Asset-Backed Securities 0.4% International Equity Securities 0.8% Collaterized Mortgage Obligations 2.0% Bank Loan Core Fund 2.3% Cash Equivalents 2.6% Foreign Fixed Income Securities 5.4% Foreign Governments/Agencies 7.5% U.S Government Agency Mortgage-Backed Securities 15.3% Domestic Fixed-Income Securities 23.3% Domestic Equity Securities 43.2%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Real Estate 4.0% Materials 4.3% Energy 5.1% Consumer Staples 5.3% Utilities 5.5% Consumer Discretionary 7.4% Communication Services 7.8% Industrials 9.4% Health Care 11.2% Information Technology 19.1% Financials 20.9%</t>
        </is>
      </c>
    </row>
    <row r="111">
      <c r="A111" s="4" t="inlineStr">
        <is>
          <t>Material Fund Change [Text Block]</t>
        </is>
      </c>
    </row>
    <row r="112">
      <c r="A112" s="4" t="inlineStr">
        <is>
          <t>C000114947</t>
        </is>
      </c>
      <c r="B112" s="4" t="inlineStr">
        <is>
          <t xml:space="preserve"> </t>
        </is>
      </c>
    </row>
    <row r="113">
      <c r="A113" s="3" t="inlineStr">
        <is>
          <t>Shareholder Report [Line Items]</t>
        </is>
      </c>
      <c r="B113" s="4" t="inlineStr">
        <is>
          <t xml:space="preserve"> </t>
        </is>
      </c>
    </row>
    <row r="114">
      <c r="A114" s="4" t="inlineStr">
        <is>
          <t>Fund Name</t>
        </is>
      </c>
      <c r="B114" s="4" t="inlineStr">
        <is>
          <t>Federated Hermes Capital Income Fund</t>
        </is>
      </c>
    </row>
    <row r="115">
      <c r="A115" s="4" t="inlineStr">
        <is>
          <t>Class Name</t>
        </is>
      </c>
      <c r="B115" s="4" t="inlineStr">
        <is>
          <t>Institutional Shares</t>
        </is>
      </c>
    </row>
    <row r="116">
      <c r="A116" s="4" t="inlineStr">
        <is>
          <t>Trading Symbol</t>
        </is>
      </c>
      <c r="B116" s="4" t="inlineStr">
        <is>
          <t>CAPSX</t>
        </is>
      </c>
    </row>
    <row r="117">
      <c r="A117" s="4" t="inlineStr">
        <is>
          <t>Annual or Semi-Annual Statement [Text Block]</t>
        </is>
      </c>
      <c r="B117" s="4" t="inlineStr">
        <is>
          <t>This annual shareholder report contains important information about the Federated Hermes Capital Income Fund (the "Fund") for the period of December 1, 2023 to November 30, 2024.</t>
        </is>
      </c>
    </row>
    <row r="118">
      <c r="A118" s="4" t="inlineStr">
        <is>
          <t>Shareholder Report Annual or Semi-Annual</t>
        </is>
      </c>
      <c r="B118" s="4" t="inlineStr">
        <is>
          <t>Annual Shareholder Report</t>
        </is>
      </c>
    </row>
    <row r="119">
      <c r="A119" s="4" t="inlineStr">
        <is>
          <t>Additional Information Phone Number</t>
        </is>
      </c>
      <c r="B119" s="4" t="inlineStr">
        <is>
          <t>1-800-341-7400</t>
        </is>
      </c>
    </row>
    <row r="120">
      <c r="A120" s="4" t="inlineStr">
        <is>
          <t>Additional Information Website</t>
        </is>
      </c>
      <c r="B120" s="4" t="inlineStr">
        <is>
          <t>FederatedHermes.com/us/FundInformation</t>
        </is>
      </c>
    </row>
    <row r="121">
      <c r="A121" s="4" t="inlineStr">
        <is>
          <t>Expenses [Text Block]</t>
        </is>
      </c>
      <c r="B121" s="4" t="inlineStr">
        <is>
          <t>What were the Fund costs for the last year? (based on a hypothetical $10,000 investment) Class Name Costs of a $10,000 investment Costs paid as a percentage of a $10,000 investment Institutional Shares $68 0.63%</t>
        </is>
      </c>
    </row>
    <row r="122">
      <c r="A122" s="4" t="inlineStr">
        <is>
          <t>Expenses Paid, Amount</t>
        </is>
      </c>
      <c r="B122" s="5" t="n">
        <v>68</v>
      </c>
    </row>
    <row r="123">
      <c r="A123" s="4" t="inlineStr">
        <is>
          <t>Expense Ratio, Percent</t>
        </is>
      </c>
      <c r="B123" s="6" t="n">
        <v>0.0063</v>
      </c>
    </row>
    <row r="124">
      <c r="A124" s="4" t="inlineStr">
        <is>
          <t>Factors Affecting Performance [Text Block]</t>
        </is>
      </c>
      <c r="B124" s="4" t="inlineStr">
        <is>
          <t>Management's Discussion of Fund Performance The following discussion compares the performance of the Fund to a custom blend of 40% Russell 1000 Value Index, 20% Bloomberg US Corporate High Yield 2% Issuer Capped Index, 20% Bloomberg US Mortgage Backed Securities Index and 20% Bloomberg Emerging Markets Seasoned ex Aggregate/Eurodollar Index (the "Blende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current income and long-term growth of income. Capital appreciation is a secondary objective. The Fund seeks to achieve its investment objectives by primarily investing in both equity and fixed-income securities that have relatively high current income potential. Top Contributors to Performance ■ An overweight allocation to equity securities and an underweight allocation to fixed income securities had a positive impact on Fund relative performance. ■ Yield curve positioning and duration management contributed positively to Fund relative performance. ■ Equity security selection in the Communication Services, Information Technology and Consumer Staples sectors had a positive impact on Fund relative performance as did underweight allocations to the Health Care, Energy and Materials sectors. Top Detractors from Performance ■ Equity security selection negatively impacted Fund relative performance with the largest detractors from the Industrials, Health Care and Utilities sectors. ■ Equity sector allocation detracted from Fund relative performance with the largest detractors from underweights in the Financials and Industrials sectors and an overweight in the Information Technology sector. ■ Within fixed income, an overweight allocation to investment grade corporates had a negative impact on Fund relative performance as did security selection in the high yield and emerging markets asset classes.</t>
        </is>
      </c>
    </row>
    <row r="125">
      <c r="A125" s="4" t="inlineStr">
        <is>
          <t>Performance Past Does Not Indicate Future [Text]</t>
        </is>
      </c>
      <c r="B125" s="4" t="inlineStr">
        <is>
          <t>Keep in mind that the Fund’s past performance is not a good predictor of how the Fund will perform in the future.</t>
        </is>
      </c>
    </row>
    <row r="126">
      <c r="A126" s="4" t="inlineStr">
        <is>
          <t>Line Graph [Table Text Block]</t>
        </is>
      </c>
      <c r="B126" s="4" t="inlineStr">
        <is>
          <t>Institutional Shares S&amp;P 500 Index Blended Index Bloomberg US Universal Bond Index Morningstar Moderately Conservative Allocation Funds Average 11/30/2014 $10,000 $10,000 $10,000 $10,000 $10,000 11/30/2015 $9,434 $10,275 $9,999 $10,075 $9,807 11/30/2016 $9,819 $11,103 $10,989 $10,386 $10,201 11/30/2017 $10,918 $13,642 $12,123 $10,795 $11,234 11/30/2018 $10,736 $14,498 $12,160 $10,649 $11,090 11/30/2019 $11,626 $16,834 $13,393 $11,803 $12,154 11/30/2020 $12,653 $19,773 $13,993 $12,672 $13,050 11/30/2021 $13,938 $25,294 $15,269 $12,584 $14,198 11/30/2022 $12,810 $22,964 $14,436 $10,979 $12,808 11/30/2023 $13,389 $26,142 $15,069 $11,192 $13,341 11/30/2024 $15,685 $35,002 $18,033 $12,036 $15,318</t>
        </is>
      </c>
    </row>
    <row r="127">
      <c r="A127" s="4" t="inlineStr">
        <is>
          <t>Average Annual Return [Table Text Block]</t>
        </is>
      </c>
      <c r="B127" s="4" t="inlineStr">
        <is>
          <t>Fund/Index 1 Year 5 Years 10 Years Institutional Shares 17.15% 6.17% 4.60% S&amp;P 500 Index 33.89% 15.76% 13.34% Bloomberg US Universal Bond Index Footnote Reference * 7.53% 0.39% 1.87% Blended Index 19.67% 6.13% 6.07% Morningstar Moderately Conservative Allocation Funds Average 14.81% 4.73% 4.37%</t>
        </is>
      </c>
    </row>
    <row r="128">
      <c r="A128" s="4" t="inlineStr">
        <is>
          <t>No Deduction of Taxes [Text Block]</t>
        </is>
      </c>
      <c r="B128" s="4" t="inlineStr">
        <is>
          <t xml:space="preserve"> The graph and table do not reflect the deduction of taxes that a shareholder would pay on fund distributions or redemption of fund shares.</t>
        </is>
      </c>
    </row>
    <row r="129">
      <c r="A129" s="4" t="inlineStr">
        <is>
          <t>AssetsNet</t>
        </is>
      </c>
      <c r="B129" s="5" t="n">
        <v>694479750</v>
      </c>
    </row>
    <row r="130">
      <c r="A130" s="4" t="inlineStr">
        <is>
          <t>Holdings Count | Holding</t>
        </is>
      </c>
      <c r="B130" s="7" t="n">
        <v>312</v>
      </c>
    </row>
    <row r="131">
      <c r="A131" s="4" t="inlineStr">
        <is>
          <t>Advisory Fees Paid, Amount</t>
        </is>
      </c>
      <c r="B131" s="5" t="n">
        <v>3203281</v>
      </c>
    </row>
    <row r="132">
      <c r="A132" s="4" t="inlineStr">
        <is>
          <t>InvestmentCompanyPortfolioTurnover</t>
        </is>
      </c>
      <c r="B132" s="8" t="n">
        <v>0.31</v>
      </c>
    </row>
    <row r="133">
      <c r="A133" s="4" t="inlineStr">
        <is>
          <t>Additional Fund Statistics [Text Block]</t>
        </is>
      </c>
      <c r="B133" s="4" t="inlineStr">
        <is>
          <t>Key Fund Statistics Net Assets $694,479,750 Number of Investments 312 Portfolio Turnover 31% Total Advisory Fees Paid $3,203,281</t>
        </is>
      </c>
    </row>
    <row r="134">
      <c r="A134" s="4" t="inlineStr">
        <is>
          <t>Holdings [Text Block]</t>
        </is>
      </c>
      <c r="B134" s="4" t="inlineStr">
        <is>
          <t>Top Security Types (% of Net Assets) Footnote Reference * Value Value Asset-Backed Securities 0.4% International Equity Securities 0.8% Collaterized Mortgage Obligations 2.0% Bank Loan Core Fund 2.3% Cash Equivalents 2.6% Foreign Fixed Income Securities 5.4% Foreign Governments/Agencies 7.5% U.S Government Agency Mortgage-Backed Securities 15.3% Domestic Fixed-Income Securities 23.3% Domestic Equity Securities 43.2%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Real Estate 4.0% Materials 4.3% Energy 5.1% Consumer Staples 5.3% Utilities 5.5% Consumer Discretionary 7.4% Communication Services 7.8% Industrials 9.4% Health Care 11.2% Information Technology 19.1% Financials 20.9%</t>
        </is>
      </c>
    </row>
    <row r="135">
      <c r="A1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46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459</v>
      </c>
      <c r="C6" s="5" t="n">
        <v>12387</v>
      </c>
      <c r="D6" s="5" t="n">
        <v>11866</v>
      </c>
      <c r="E6" s="5" t="n">
        <v>12944</v>
      </c>
      <c r="F6" s="5" t="n">
        <v>11779</v>
      </c>
      <c r="G6" s="5" t="n">
        <v>10849</v>
      </c>
      <c r="H6" s="5" t="n">
        <v>10056</v>
      </c>
      <c r="I6" s="5" t="n">
        <v>10240</v>
      </c>
      <c r="J6" s="5" t="n">
        <v>9230</v>
      </c>
      <c r="K6" s="5" t="n">
        <v>8891</v>
      </c>
      <c r="L6" s="5" t="n">
        <v>9449</v>
      </c>
    </row>
    <row r="7">
      <c r="A7" s="4" t="inlineStr">
        <is>
          <t>C0000246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356</v>
      </c>
      <c r="C10" s="7" t="n">
        <v>12299</v>
      </c>
      <c r="D10" s="7" t="n">
        <v>11781</v>
      </c>
      <c r="E10" s="7" t="n">
        <v>12976</v>
      </c>
      <c r="F10" s="7" t="n">
        <v>11893</v>
      </c>
      <c r="G10" s="7" t="n">
        <v>11060</v>
      </c>
      <c r="H10" s="7" t="n">
        <v>10322</v>
      </c>
      <c r="I10" s="7" t="n">
        <v>10592</v>
      </c>
      <c r="J10" s="7" t="n">
        <v>9621</v>
      </c>
      <c r="K10" s="7" t="n">
        <v>9339</v>
      </c>
      <c r="L10" s="7" t="n">
        <v>10000</v>
      </c>
    </row>
    <row r="11">
      <c r="A11" s="4" t="inlineStr">
        <is>
          <t>C00002465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118</v>
      </c>
      <c r="C14" s="7" t="n">
        <v>12950</v>
      </c>
      <c r="D14" s="7" t="n">
        <v>12406</v>
      </c>
      <c r="E14" s="7" t="n">
        <v>13536</v>
      </c>
      <c r="F14" s="7" t="n">
        <v>12318</v>
      </c>
      <c r="G14" s="7" t="n">
        <v>11360</v>
      </c>
      <c r="H14" s="7" t="n">
        <v>10516</v>
      </c>
      <c r="I14" s="7" t="n">
        <v>10723</v>
      </c>
      <c r="J14" s="7" t="n">
        <v>9654</v>
      </c>
      <c r="K14" s="7" t="n">
        <v>9312</v>
      </c>
      <c r="L14" s="7" t="n">
        <v>9896</v>
      </c>
    </row>
    <row r="15">
      <c r="A15" s="4" t="inlineStr">
        <is>
          <t>C0001304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064</v>
      </c>
      <c r="C18" s="7" t="n">
        <v>12914</v>
      </c>
      <c r="D18" s="7" t="n">
        <v>12384</v>
      </c>
      <c r="E18" s="7" t="n">
        <v>13536</v>
      </c>
      <c r="F18" s="7" t="n">
        <v>12320</v>
      </c>
      <c r="G18" s="7" t="n">
        <v>11368</v>
      </c>
      <c r="H18" s="7" t="n">
        <v>10558</v>
      </c>
      <c r="I18" s="7" t="n">
        <v>10773</v>
      </c>
      <c r="J18" s="7" t="n">
        <v>9732</v>
      </c>
      <c r="K18" s="7" t="n">
        <v>9399</v>
      </c>
      <c r="L18" s="7" t="n">
        <v>10000</v>
      </c>
    </row>
    <row r="19">
      <c r="A19" s="4" t="inlineStr">
        <is>
          <t>C00011494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Institutional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685</v>
      </c>
      <c r="C22" s="7" t="n">
        <v>13389</v>
      </c>
      <c r="D22" s="7" t="n">
        <v>12810</v>
      </c>
      <c r="E22" s="7" t="n">
        <v>13938</v>
      </c>
      <c r="F22" s="7" t="n">
        <v>12653</v>
      </c>
      <c r="G22" s="7" t="n">
        <v>11626</v>
      </c>
      <c r="H22" s="7" t="n">
        <v>10736</v>
      </c>
      <c r="I22" s="7" t="n">
        <v>10918</v>
      </c>
      <c r="J22" s="7" t="n">
        <v>9819</v>
      </c>
      <c r="K22" s="7" t="n">
        <v>9434</v>
      </c>
      <c r="L22" s="7" t="n">
        <v>10000</v>
      </c>
    </row>
    <row r="23">
      <c r="A23" s="4" t="inlineStr">
        <is>
          <t>FEDERATED INDEX: S&amp;P 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5002</v>
      </c>
      <c r="C26" s="7" t="n">
        <v>26142</v>
      </c>
      <c r="D26" s="7" t="n">
        <v>22964</v>
      </c>
      <c r="E26" s="7" t="n">
        <v>25294</v>
      </c>
      <c r="F26" s="7" t="n">
        <v>19773</v>
      </c>
      <c r="G26" s="7" t="n">
        <v>16834</v>
      </c>
      <c r="H26" s="7" t="n">
        <v>14498</v>
      </c>
      <c r="I26" s="7" t="n">
        <v>13642</v>
      </c>
      <c r="J26" s="7" t="n">
        <v>11103</v>
      </c>
      <c r="K26" s="7" t="n">
        <v>10275</v>
      </c>
      <c r="L26" s="7" t="n">
        <v>10000</v>
      </c>
    </row>
    <row r="27">
      <c r="A27" s="4" t="inlineStr">
        <is>
          <t>FEDERATED INDEX: S&amp;P 5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5002</v>
      </c>
      <c r="C30" s="7" t="n">
        <v>26142</v>
      </c>
      <c r="D30" s="7" t="n">
        <v>22964</v>
      </c>
      <c r="E30" s="7" t="n">
        <v>25294</v>
      </c>
      <c r="F30" s="7" t="n">
        <v>19773</v>
      </c>
      <c r="G30" s="7" t="n">
        <v>16834</v>
      </c>
      <c r="H30" s="7" t="n">
        <v>14498</v>
      </c>
      <c r="I30" s="7" t="n">
        <v>13642</v>
      </c>
      <c r="J30" s="7" t="n">
        <v>11103</v>
      </c>
      <c r="K30" s="7" t="n">
        <v>10275</v>
      </c>
      <c r="L30" s="7" t="n">
        <v>10000</v>
      </c>
    </row>
    <row r="31">
      <c r="A31" s="4" t="inlineStr">
        <is>
          <t>FEDERATED INDEX: S&amp;P 5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5002</v>
      </c>
      <c r="C34" s="7" t="n">
        <v>26142</v>
      </c>
      <c r="D34" s="7" t="n">
        <v>22964</v>
      </c>
      <c r="E34" s="7" t="n">
        <v>25294</v>
      </c>
      <c r="F34" s="7" t="n">
        <v>19773</v>
      </c>
      <c r="G34" s="7" t="n">
        <v>16834</v>
      </c>
      <c r="H34" s="7" t="n">
        <v>14498</v>
      </c>
      <c r="I34" s="7" t="n">
        <v>13642</v>
      </c>
      <c r="J34" s="7" t="n">
        <v>11103</v>
      </c>
      <c r="K34" s="7" t="n">
        <v>10275</v>
      </c>
      <c r="L34" s="7" t="n">
        <v>10000</v>
      </c>
    </row>
    <row r="35">
      <c r="A35" s="4" t="inlineStr">
        <is>
          <t>FEDERATED INDEX: S&amp;P 5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5002</v>
      </c>
      <c r="C38" s="7" t="n">
        <v>26142</v>
      </c>
      <c r="D38" s="7" t="n">
        <v>22964</v>
      </c>
      <c r="E38" s="7" t="n">
        <v>25294</v>
      </c>
      <c r="F38" s="7" t="n">
        <v>19773</v>
      </c>
      <c r="G38" s="7" t="n">
        <v>16834</v>
      </c>
      <c r="H38" s="7" t="n">
        <v>14498</v>
      </c>
      <c r="I38" s="7" t="n">
        <v>13642</v>
      </c>
      <c r="J38" s="7" t="n">
        <v>11103</v>
      </c>
      <c r="K38" s="7" t="n">
        <v>10275</v>
      </c>
      <c r="L38" s="7" t="n">
        <v>10000</v>
      </c>
    </row>
    <row r="39">
      <c r="A39" s="4" t="inlineStr">
        <is>
          <t>FEDERATED INDEX: S&amp;P 5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5002</v>
      </c>
      <c r="C42" s="7" t="n">
        <v>26142</v>
      </c>
      <c r="D42" s="7" t="n">
        <v>22964</v>
      </c>
      <c r="E42" s="7" t="n">
        <v>25294</v>
      </c>
      <c r="F42" s="7" t="n">
        <v>19773</v>
      </c>
      <c r="G42" s="7" t="n">
        <v>16834</v>
      </c>
      <c r="H42" s="7" t="n">
        <v>14498</v>
      </c>
      <c r="I42" s="7" t="n">
        <v>13642</v>
      </c>
      <c r="J42" s="7" t="n">
        <v>11103</v>
      </c>
      <c r="K42" s="7" t="n">
        <v>10275</v>
      </c>
      <c r="L42" s="7" t="n">
        <v>10000</v>
      </c>
    </row>
    <row r="43">
      <c r="A43" s="4" t="inlineStr">
        <is>
          <t>FEDERATED INDEX: 40% Russell 1000® Value Index/20% Bloomberg EM Seasoned ex Aggregate/Eurodollar Index/20% Bloom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end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033</v>
      </c>
      <c r="C46" s="7" t="n">
        <v>15069</v>
      </c>
      <c r="D46" s="7" t="n">
        <v>14436</v>
      </c>
      <c r="E46" s="7" t="n">
        <v>15269</v>
      </c>
      <c r="F46" s="7" t="n">
        <v>13993</v>
      </c>
      <c r="G46" s="7" t="n">
        <v>13393</v>
      </c>
      <c r="H46" s="7" t="n">
        <v>12160</v>
      </c>
      <c r="I46" s="7" t="n">
        <v>12123</v>
      </c>
      <c r="J46" s="7" t="n">
        <v>10989</v>
      </c>
      <c r="K46" s="7" t="n">
        <v>9999</v>
      </c>
      <c r="L46" s="7" t="n">
        <v>10000</v>
      </c>
    </row>
    <row r="47">
      <c r="A47" s="4" t="inlineStr">
        <is>
          <t>FEDERATED INDEX: Bloomberg US Universal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Universal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036</v>
      </c>
      <c r="C50" s="7" t="n">
        <v>11192</v>
      </c>
      <c r="D50" s="7" t="n">
        <v>10979</v>
      </c>
      <c r="E50" s="7" t="n">
        <v>12584</v>
      </c>
      <c r="F50" s="7" t="n">
        <v>12672</v>
      </c>
      <c r="G50" s="7" t="n">
        <v>11803</v>
      </c>
      <c r="H50" s="7" t="n">
        <v>10649</v>
      </c>
      <c r="I50" s="7" t="n">
        <v>10795</v>
      </c>
      <c r="J50" s="7" t="n">
        <v>10386</v>
      </c>
      <c r="K50" s="7" t="n">
        <v>10075</v>
      </c>
      <c r="L50" s="7" t="n">
        <v>10000</v>
      </c>
    </row>
    <row r="51">
      <c r="A51" s="4" t="inlineStr">
        <is>
          <t>FEDERATED INDEX: Morningstar Allocation Funds Average – 30% to 50%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orningstar Moderately Conservative Allocation Funds Aver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318</v>
      </c>
      <c r="C54" s="7" t="n">
        <v>13341</v>
      </c>
      <c r="D54" s="7" t="n">
        <v>12808</v>
      </c>
      <c r="E54" s="7" t="n">
        <v>14198</v>
      </c>
      <c r="F54" s="7" t="n">
        <v>13050</v>
      </c>
      <c r="G54" s="7" t="n">
        <v>12154</v>
      </c>
      <c r="H54" s="7" t="n">
        <v>11090</v>
      </c>
      <c r="I54" s="7" t="n">
        <v>11234</v>
      </c>
      <c r="J54" s="7" t="n">
        <v>10201</v>
      </c>
      <c r="K54" s="7" t="n">
        <v>9807</v>
      </c>
      <c r="L54" s="7" t="n">
        <v>10000</v>
      </c>
    </row>
    <row r="55">
      <c r="A55" s="4" t="inlineStr">
        <is>
          <t>FEDERATED INDEX: 40% Russell 1000® Value Index/20% Bloomberg EM Seasoned ex Aggregate/Eurodollar Index/20% Bloom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ende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8033</v>
      </c>
      <c r="C58" s="7" t="n">
        <v>15069</v>
      </c>
      <c r="D58" s="7" t="n">
        <v>14436</v>
      </c>
      <c r="E58" s="7" t="n">
        <v>15269</v>
      </c>
      <c r="F58" s="7" t="n">
        <v>13993</v>
      </c>
      <c r="G58" s="7" t="n">
        <v>13393</v>
      </c>
      <c r="H58" s="7" t="n">
        <v>12160</v>
      </c>
      <c r="I58" s="7" t="n">
        <v>12123</v>
      </c>
      <c r="J58" s="7" t="n">
        <v>10989</v>
      </c>
      <c r="K58" s="7" t="n">
        <v>9999</v>
      </c>
      <c r="L58" s="7" t="n">
        <v>10000</v>
      </c>
    </row>
    <row r="59">
      <c r="A59" s="4" t="inlineStr">
        <is>
          <t>FEDERATED INDEX: Bloomberg US Universal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Univers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036</v>
      </c>
      <c r="C62" s="7" t="n">
        <v>11192</v>
      </c>
      <c r="D62" s="7" t="n">
        <v>10979</v>
      </c>
      <c r="E62" s="7" t="n">
        <v>12584</v>
      </c>
      <c r="F62" s="7" t="n">
        <v>12672</v>
      </c>
      <c r="G62" s="7" t="n">
        <v>11803</v>
      </c>
      <c r="H62" s="7" t="n">
        <v>10649</v>
      </c>
      <c r="I62" s="7" t="n">
        <v>10795</v>
      </c>
      <c r="J62" s="7" t="n">
        <v>10386</v>
      </c>
      <c r="K62" s="7" t="n">
        <v>10075</v>
      </c>
      <c r="L62" s="7" t="n">
        <v>10000</v>
      </c>
    </row>
    <row r="63">
      <c r="A63" s="4" t="inlineStr">
        <is>
          <t>FEDERATED INDEX: Morningstar Allocation Funds Average – 30% to 50%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orningstar Moderately Conservative Allocation Funds Aver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5318</v>
      </c>
      <c r="C66" s="7" t="n">
        <v>13341</v>
      </c>
      <c r="D66" s="7" t="n">
        <v>12808</v>
      </c>
      <c r="E66" s="7" t="n">
        <v>14198</v>
      </c>
      <c r="F66" s="7" t="n">
        <v>13050</v>
      </c>
      <c r="G66" s="7" t="n">
        <v>12154</v>
      </c>
      <c r="H66" s="7" t="n">
        <v>11090</v>
      </c>
      <c r="I66" s="7" t="n">
        <v>11234</v>
      </c>
      <c r="J66" s="7" t="n">
        <v>10201</v>
      </c>
      <c r="K66" s="7" t="n">
        <v>9807</v>
      </c>
      <c r="L66" s="7" t="n">
        <v>10000</v>
      </c>
    </row>
    <row r="67">
      <c r="A67" s="4" t="inlineStr">
        <is>
          <t>FEDERATED INDEX: 40% Russell 1000® Value Index/20% Bloomberg EM Seasoned ex Aggregate/Eurodollar Index/20% Bloom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end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8033</v>
      </c>
      <c r="C70" s="7" t="n">
        <v>15069</v>
      </c>
      <c r="D70" s="7" t="n">
        <v>14436</v>
      </c>
      <c r="E70" s="7" t="n">
        <v>15269</v>
      </c>
      <c r="F70" s="7" t="n">
        <v>13993</v>
      </c>
      <c r="G70" s="7" t="n">
        <v>13393</v>
      </c>
      <c r="H70" s="7" t="n">
        <v>12160</v>
      </c>
      <c r="I70" s="7" t="n">
        <v>12123</v>
      </c>
      <c r="J70" s="7" t="n">
        <v>10989</v>
      </c>
      <c r="K70" s="7" t="n">
        <v>9999</v>
      </c>
      <c r="L70" s="7" t="n">
        <v>10000</v>
      </c>
    </row>
    <row r="71">
      <c r="A71" s="4" t="inlineStr">
        <is>
          <t>FEDERATED INDEX: Bloomberg US Univers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Univers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036</v>
      </c>
      <c r="C74" s="7" t="n">
        <v>11192</v>
      </c>
      <c r="D74" s="7" t="n">
        <v>10979</v>
      </c>
      <c r="E74" s="7" t="n">
        <v>12584</v>
      </c>
      <c r="F74" s="7" t="n">
        <v>12672</v>
      </c>
      <c r="G74" s="7" t="n">
        <v>11803</v>
      </c>
      <c r="H74" s="7" t="n">
        <v>10649</v>
      </c>
      <c r="I74" s="7" t="n">
        <v>10795</v>
      </c>
      <c r="J74" s="7" t="n">
        <v>10386</v>
      </c>
      <c r="K74" s="7" t="n">
        <v>10075</v>
      </c>
      <c r="L74" s="7" t="n">
        <v>10000</v>
      </c>
    </row>
    <row r="75">
      <c r="A75" s="4" t="inlineStr">
        <is>
          <t>FEDERATED INDEX: Morningstar Allocation Funds Average – 30% to 50%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orningstar Moderately Conservative Allocation Funds Aver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318</v>
      </c>
      <c r="C78" s="7" t="n">
        <v>13341</v>
      </c>
      <c r="D78" s="7" t="n">
        <v>12808</v>
      </c>
      <c r="E78" s="7" t="n">
        <v>14198</v>
      </c>
      <c r="F78" s="7" t="n">
        <v>13050</v>
      </c>
      <c r="G78" s="7" t="n">
        <v>12154</v>
      </c>
      <c r="H78" s="7" t="n">
        <v>11090</v>
      </c>
      <c r="I78" s="7" t="n">
        <v>11234</v>
      </c>
      <c r="J78" s="7" t="n">
        <v>10201</v>
      </c>
      <c r="K78" s="7" t="n">
        <v>9807</v>
      </c>
      <c r="L78" s="7" t="n">
        <v>10000</v>
      </c>
    </row>
    <row r="79">
      <c r="A79" s="4" t="inlineStr">
        <is>
          <t>FEDERATED INDEX: 40% Russell 1000® Value Index/20% Bloomberg EM Seasoned ex Aggregate/Eurodollar Index/20% Bloom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ende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8033</v>
      </c>
      <c r="C82" s="7" t="n">
        <v>15069</v>
      </c>
      <c r="D82" s="7" t="n">
        <v>14436</v>
      </c>
      <c r="E82" s="7" t="n">
        <v>15269</v>
      </c>
      <c r="F82" s="7" t="n">
        <v>13993</v>
      </c>
      <c r="G82" s="7" t="n">
        <v>13393</v>
      </c>
      <c r="H82" s="7" t="n">
        <v>12160</v>
      </c>
      <c r="I82" s="7" t="n">
        <v>12123</v>
      </c>
      <c r="J82" s="7" t="n">
        <v>10989</v>
      </c>
      <c r="K82" s="7" t="n">
        <v>9999</v>
      </c>
      <c r="L82" s="7" t="n">
        <v>10000</v>
      </c>
    </row>
    <row r="83">
      <c r="A83" s="4" t="inlineStr">
        <is>
          <t>FEDERATED INDEX: Bloomberg US Univers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Univers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036</v>
      </c>
      <c r="C86" s="7" t="n">
        <v>11192</v>
      </c>
      <c r="D86" s="7" t="n">
        <v>10979</v>
      </c>
      <c r="E86" s="7" t="n">
        <v>12584</v>
      </c>
      <c r="F86" s="7" t="n">
        <v>12672</v>
      </c>
      <c r="G86" s="7" t="n">
        <v>11803</v>
      </c>
      <c r="H86" s="7" t="n">
        <v>10649</v>
      </c>
      <c r="I86" s="7" t="n">
        <v>10795</v>
      </c>
      <c r="J86" s="7" t="n">
        <v>10386</v>
      </c>
      <c r="K86" s="7" t="n">
        <v>10075</v>
      </c>
      <c r="L86" s="7" t="n">
        <v>10000</v>
      </c>
    </row>
    <row r="87">
      <c r="A87" s="4" t="inlineStr">
        <is>
          <t>FEDERATED INDEX: Morningstar Allocation Funds Average – 30% to 50%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Morningstar Moderately Conservative Allocation Funds Aver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5318</v>
      </c>
      <c r="C90" s="7" t="n">
        <v>13341</v>
      </c>
      <c r="D90" s="7" t="n">
        <v>12808</v>
      </c>
      <c r="E90" s="7" t="n">
        <v>14198</v>
      </c>
      <c r="F90" s="7" t="n">
        <v>13050</v>
      </c>
      <c r="G90" s="7" t="n">
        <v>12154</v>
      </c>
      <c r="H90" s="7" t="n">
        <v>11090</v>
      </c>
      <c r="I90" s="7" t="n">
        <v>11234</v>
      </c>
      <c r="J90" s="7" t="n">
        <v>10201</v>
      </c>
      <c r="K90" s="7" t="n">
        <v>9807</v>
      </c>
      <c r="L90" s="7" t="n">
        <v>10000</v>
      </c>
    </row>
    <row r="91">
      <c r="A91" s="4" t="inlineStr">
        <is>
          <t>FEDERATED INDEX: 40% Russell 1000® Value Index/20% Bloomberg EM Seasoned ex Aggregate/Eurodollar Index/20% Bloom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end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8033</v>
      </c>
      <c r="C94" s="7" t="n">
        <v>15069</v>
      </c>
      <c r="D94" s="7" t="n">
        <v>14436</v>
      </c>
      <c r="E94" s="7" t="n">
        <v>15269</v>
      </c>
      <c r="F94" s="7" t="n">
        <v>13993</v>
      </c>
      <c r="G94" s="7" t="n">
        <v>13393</v>
      </c>
      <c r="H94" s="7" t="n">
        <v>12160</v>
      </c>
      <c r="I94" s="7" t="n">
        <v>12123</v>
      </c>
      <c r="J94" s="7" t="n">
        <v>10989</v>
      </c>
      <c r="K94" s="7" t="n">
        <v>9999</v>
      </c>
      <c r="L94" s="7" t="n">
        <v>10000</v>
      </c>
    </row>
    <row r="95">
      <c r="A95" s="4" t="inlineStr">
        <is>
          <t>FEDERATED INDEX: Bloomberg US Univers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Univers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036</v>
      </c>
      <c r="C98" s="7" t="n">
        <v>11192</v>
      </c>
      <c r="D98" s="7" t="n">
        <v>10979</v>
      </c>
      <c r="E98" s="7" t="n">
        <v>12584</v>
      </c>
      <c r="F98" s="7" t="n">
        <v>12672</v>
      </c>
      <c r="G98" s="7" t="n">
        <v>11803</v>
      </c>
      <c r="H98" s="7" t="n">
        <v>10649</v>
      </c>
      <c r="I98" s="7" t="n">
        <v>10795</v>
      </c>
      <c r="J98" s="7" t="n">
        <v>10386</v>
      </c>
      <c r="K98" s="7" t="n">
        <v>10075</v>
      </c>
      <c r="L98" s="7" t="n">
        <v>10000</v>
      </c>
    </row>
    <row r="99">
      <c r="A99" s="4" t="inlineStr">
        <is>
          <t>FEDERATED INDEX: Morningstar Allocation Funds Average – 30% to 50%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Morningstar Moderately Conservative Allocation Funds Aver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5318</v>
      </c>
      <c r="C102" s="5" t="n">
        <v>13341</v>
      </c>
      <c r="D102" s="5" t="n">
        <v>12808</v>
      </c>
      <c r="E102" s="5" t="n">
        <v>14198</v>
      </c>
      <c r="F102" s="5" t="n">
        <v>13050</v>
      </c>
      <c r="G102" s="5" t="n">
        <v>12154</v>
      </c>
      <c r="H102" s="5" t="n">
        <v>11090</v>
      </c>
      <c r="I102" s="5" t="n">
        <v>11234</v>
      </c>
      <c r="J102" s="5" t="n">
        <v>10201</v>
      </c>
      <c r="K102" s="5" t="n">
        <v>9807</v>
      </c>
      <c r="L10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6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464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1029</v>
      </c>
      <c r="C6" s="6" t="n">
        <v>0.0473</v>
      </c>
      <c r="D6" s="6" t="n">
        <v>0.0376</v>
      </c>
    </row>
    <row r="7">
      <c r="A7" s="4" t="inlineStr">
        <is>
          <t>C000024650</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149</v>
      </c>
      <c r="C10" s="6" t="n">
        <v>0.0503</v>
      </c>
      <c r="D10" s="6" t="n">
        <v>0.0368</v>
      </c>
    </row>
    <row r="11">
      <c r="A11" s="4" t="inlineStr">
        <is>
          <t>C000024651</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row>
    <row r="14">
      <c r="A14" s="4" t="inlineStr">
        <is>
          <t>Average Annual Return, Percent</t>
        </is>
      </c>
      <c r="B14" s="6" t="n">
        <v>0.1458</v>
      </c>
      <c r="C14" s="6" t="n">
        <v>0.0567</v>
      </c>
      <c r="D14" s="6" t="n">
        <v>0.0422</v>
      </c>
    </row>
    <row r="15">
      <c r="A15" s="4" t="inlineStr">
        <is>
          <t>C00013042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Class R Shares </t>
        </is>
      </c>
      <c r="C17" s="4" t="inlineStr">
        <is>
          <t xml:space="preserve"> </t>
        </is>
      </c>
      <c r="D17" s="4" t="inlineStr">
        <is>
          <t xml:space="preserve"> </t>
        </is>
      </c>
    </row>
    <row r="18">
      <c r="A18" s="4" t="inlineStr">
        <is>
          <t>C00011494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Institutional Shares </t>
        </is>
      </c>
      <c r="C20" s="4" t="inlineStr">
        <is>
          <t xml:space="preserve"> </t>
        </is>
      </c>
      <c r="D20" s="4" t="inlineStr">
        <is>
          <t xml:space="preserve"> </t>
        </is>
      </c>
    </row>
    <row r="21">
      <c r="A21" s="4" t="inlineStr">
        <is>
          <t>Without Sales Load [Member] | C000024648</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673</v>
      </c>
      <c r="C23" s="6" t="n">
        <v>0.0591</v>
      </c>
      <c r="D23" s="6" t="n">
        <v>0.0435</v>
      </c>
    </row>
    <row r="24">
      <c r="A24" s="4" t="inlineStr">
        <is>
          <t>Without Sales Load [Member] | C000024650</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59</v>
      </c>
      <c r="C26" s="6" t="n">
        <v>0.0503</v>
      </c>
      <c r="D26" s="6" t="n">
        <v>0.0368</v>
      </c>
    </row>
    <row r="27">
      <c r="A27" s="4" t="inlineStr">
        <is>
          <t>Without Sales Load [Member] | C00002465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674</v>
      </c>
      <c r="C29" s="6" t="n">
        <v>0.0588</v>
      </c>
      <c r="D29" s="6" t="n">
        <v>0.0433</v>
      </c>
    </row>
    <row r="30">
      <c r="A30" s="4" t="inlineStr">
        <is>
          <t>Without Sales Load [Member] | C000130424</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664</v>
      </c>
      <c r="C32" s="6" t="n">
        <v>0.0579</v>
      </c>
      <c r="D32" s="6" t="n">
        <v>0.0418</v>
      </c>
    </row>
    <row r="33">
      <c r="A33" s="4" t="inlineStr">
        <is>
          <t>Without Sales Load [Member] | C000114947</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715</v>
      </c>
      <c r="C35" s="6" t="n">
        <v>0.0617</v>
      </c>
      <c r="D35" s="6" t="n">
        <v>0.046</v>
      </c>
    </row>
    <row r="36">
      <c r="A36" s="4" t="inlineStr">
        <is>
          <t>FEDERATED INDEX: S&amp;P 500</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S&amp;amp;P 500 Index</t>
        </is>
      </c>
      <c r="C38" s="4" t="inlineStr">
        <is>
          <t xml:space="preserve"> </t>
        </is>
      </c>
      <c r="D38" s="4" t="inlineStr">
        <is>
          <t xml:space="preserve"> </t>
        </is>
      </c>
    </row>
    <row r="39">
      <c r="A39" s="4" t="inlineStr">
        <is>
          <t>Average Annual Return, Percent</t>
        </is>
      </c>
      <c r="B39" s="6" t="n">
        <v>0.3389</v>
      </c>
      <c r="C39" s="6" t="n">
        <v>0.1576</v>
      </c>
      <c r="D39" s="6" t="n">
        <v>0.1334</v>
      </c>
    </row>
    <row r="40">
      <c r="A40" s="4" t="inlineStr">
        <is>
          <t>FEDERATED INDEX: S&amp;P 500</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S&amp;amp;P 500 Index</t>
        </is>
      </c>
      <c r="C42" s="4" t="inlineStr">
        <is>
          <t xml:space="preserve"> </t>
        </is>
      </c>
      <c r="D42" s="4" t="inlineStr">
        <is>
          <t xml:space="preserve"> </t>
        </is>
      </c>
    </row>
    <row r="43">
      <c r="A43" s="4" t="inlineStr">
        <is>
          <t>Average Annual Return, Percent</t>
        </is>
      </c>
      <c r="B43" s="6" t="n">
        <v>0.3389</v>
      </c>
      <c r="C43" s="6" t="n">
        <v>0.1576</v>
      </c>
      <c r="D43" s="6" t="n">
        <v>0.1334</v>
      </c>
    </row>
    <row r="44">
      <c r="A44" s="4" t="inlineStr">
        <is>
          <t>FEDERATED INDEX: S&amp;P 500</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S&amp;amp;P 500 Index</t>
        </is>
      </c>
      <c r="C46" s="4" t="inlineStr">
        <is>
          <t xml:space="preserve"> </t>
        </is>
      </c>
      <c r="D46" s="4" t="inlineStr">
        <is>
          <t xml:space="preserve"> </t>
        </is>
      </c>
    </row>
    <row r="47">
      <c r="A47" s="4" t="inlineStr">
        <is>
          <t>Average Annual Return, Percent</t>
        </is>
      </c>
      <c r="B47" s="6" t="n">
        <v>0.3389</v>
      </c>
      <c r="C47" s="6" t="n">
        <v>0.1576</v>
      </c>
      <c r="D47" s="6" t="n">
        <v>0.1334</v>
      </c>
    </row>
    <row r="48">
      <c r="A48" s="4" t="inlineStr">
        <is>
          <t>FEDERATED INDEX: S&amp;P 500</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S&amp;amp;P 500 Index</t>
        </is>
      </c>
      <c r="C50" s="4" t="inlineStr">
        <is>
          <t xml:space="preserve"> </t>
        </is>
      </c>
      <c r="D50" s="4" t="inlineStr">
        <is>
          <t xml:space="preserve"> </t>
        </is>
      </c>
    </row>
    <row r="51">
      <c r="A51" s="4" t="inlineStr">
        <is>
          <t>Average Annual Return, Percent</t>
        </is>
      </c>
      <c r="B51" s="6" t="n">
        <v>0.3389</v>
      </c>
      <c r="C51" s="6" t="n">
        <v>0.1576</v>
      </c>
      <c r="D51" s="6" t="n">
        <v>0.1334</v>
      </c>
    </row>
    <row r="52">
      <c r="A52" s="4" t="inlineStr">
        <is>
          <t>FEDERATED INDEX: S&amp;P 500</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S&amp;amp;P 500 Index</t>
        </is>
      </c>
      <c r="C54" s="4" t="inlineStr">
        <is>
          <t xml:space="preserve"> </t>
        </is>
      </c>
      <c r="D54" s="4" t="inlineStr">
        <is>
          <t xml:space="preserve"> </t>
        </is>
      </c>
    </row>
    <row r="55">
      <c r="A55" s="4" t="inlineStr">
        <is>
          <t>Average Annual Return, Percent</t>
        </is>
      </c>
      <c r="B55" s="6" t="n">
        <v>0.3389</v>
      </c>
      <c r="C55" s="6" t="n">
        <v>0.1576</v>
      </c>
      <c r="D55" s="6" t="n">
        <v>0.1334</v>
      </c>
    </row>
    <row r="56">
      <c r="A56" s="4" t="inlineStr">
        <is>
          <t>FEDERATED INDEX: 40% Russell 1000® Value Index/20% Bloomberg EM Seasoned ex Aggregate/Eurodollar Index/20% Bloomb</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Blended Index</t>
        </is>
      </c>
      <c r="C58" s="4" t="inlineStr">
        <is>
          <t xml:space="preserve"> </t>
        </is>
      </c>
      <c r="D58" s="4" t="inlineStr">
        <is>
          <t xml:space="preserve"> </t>
        </is>
      </c>
    </row>
    <row r="59">
      <c r="A59" s="4" t="inlineStr">
        <is>
          <t>Average Annual Return, Percent</t>
        </is>
      </c>
      <c r="B59" s="6" t="n">
        <v>0.1967</v>
      </c>
      <c r="C59" s="6" t="n">
        <v>0.0613</v>
      </c>
      <c r="D59" s="6" t="n">
        <v>0.0607</v>
      </c>
    </row>
    <row r="60">
      <c r="A60" s="4" t="inlineStr">
        <is>
          <t>FEDERATED INDEX: Bloomberg US Universal Bond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Bloomberg US Universal Bond Index</t>
        </is>
      </c>
      <c r="C62" s="4" t="inlineStr">
        <is>
          <t xml:space="preserve"> </t>
        </is>
      </c>
      <c r="D62" s="4" t="inlineStr">
        <is>
          <t xml:space="preserve"> </t>
        </is>
      </c>
    </row>
    <row r="63">
      <c r="A63" s="4" t="inlineStr">
        <is>
          <t>Average Annual Return, Percent</t>
        </is>
      </c>
      <c r="B63" s="6" t="n">
        <v>0.07530000000000001</v>
      </c>
      <c r="C63" s="6" t="n">
        <v>0.0039</v>
      </c>
      <c r="D63" s="6" t="n">
        <v>0.0187</v>
      </c>
    </row>
    <row r="64">
      <c r="A64" s="4" t="inlineStr">
        <is>
          <t>FEDERATED INDEX: Morningstar Allocation Funds Average – 30% to 50% Equity</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Morningstar Moderately Conservative Allocation Funds Average</t>
        </is>
      </c>
      <c r="C66" s="4" t="inlineStr">
        <is>
          <t xml:space="preserve"> </t>
        </is>
      </c>
      <c r="D66" s="4" t="inlineStr">
        <is>
          <t xml:space="preserve"> </t>
        </is>
      </c>
    </row>
    <row r="67">
      <c r="A67" s="4" t="inlineStr">
        <is>
          <t>Average Annual Return, Percent</t>
        </is>
      </c>
      <c r="B67" s="6" t="n">
        <v>0.1481</v>
      </c>
      <c r="C67" s="6" t="n">
        <v>0.0473</v>
      </c>
      <c r="D67" s="6" t="n">
        <v>0.0437</v>
      </c>
    </row>
    <row r="68">
      <c r="A68" s="4" t="inlineStr">
        <is>
          <t>FEDERATED INDEX: 40% Russell 1000® Value Index/20% Bloomberg EM Seasoned ex Aggregate/Eurodollar Index/20% Bloomb</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Blended Index</t>
        </is>
      </c>
      <c r="C70" s="4" t="inlineStr">
        <is>
          <t xml:space="preserve"> </t>
        </is>
      </c>
      <c r="D70" s="4" t="inlineStr">
        <is>
          <t xml:space="preserve"> </t>
        </is>
      </c>
    </row>
    <row r="71">
      <c r="A71" s="4" t="inlineStr">
        <is>
          <t>Average Annual Return, Percent</t>
        </is>
      </c>
      <c r="B71" s="6" t="n">
        <v>0.1967</v>
      </c>
      <c r="C71" s="6" t="n">
        <v>0.0613</v>
      </c>
      <c r="D71" s="6" t="n">
        <v>0.0607</v>
      </c>
    </row>
    <row r="72">
      <c r="A72" s="4" t="inlineStr">
        <is>
          <t>FEDERATED INDEX: Bloomberg US Universal Bond Index</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Bloomberg US Universal Bond Index</t>
        </is>
      </c>
      <c r="C74" s="4" t="inlineStr">
        <is>
          <t xml:space="preserve"> </t>
        </is>
      </c>
      <c r="D74" s="4" t="inlineStr">
        <is>
          <t xml:space="preserve"> </t>
        </is>
      </c>
    </row>
    <row r="75">
      <c r="A75" s="4" t="inlineStr">
        <is>
          <t>Average Annual Return, Percent</t>
        </is>
      </c>
      <c r="B75" s="6" t="n">
        <v>0.07530000000000001</v>
      </c>
      <c r="C75" s="6" t="n">
        <v>0.0039</v>
      </c>
      <c r="D75" s="6" t="n">
        <v>0.0187</v>
      </c>
    </row>
    <row r="76">
      <c r="A76" s="4" t="inlineStr">
        <is>
          <t>FEDERATED INDEX: Morningstar Allocation Funds Average – 30% to 50% Equity</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Morningstar Moderately Conservative Allocation Funds Average</t>
        </is>
      </c>
      <c r="C78" s="4" t="inlineStr">
        <is>
          <t xml:space="preserve"> </t>
        </is>
      </c>
      <c r="D78" s="4" t="inlineStr">
        <is>
          <t xml:space="preserve"> </t>
        </is>
      </c>
    </row>
    <row r="79">
      <c r="A79" s="4" t="inlineStr">
        <is>
          <t>Average Annual Return, Percent</t>
        </is>
      </c>
      <c r="B79" s="6" t="n">
        <v>0.1481</v>
      </c>
      <c r="C79" s="6" t="n">
        <v>0.0473</v>
      </c>
      <c r="D79" s="6" t="n">
        <v>0.0437</v>
      </c>
    </row>
    <row r="80">
      <c r="A80" s="4" t="inlineStr">
        <is>
          <t>FEDERATED INDEX: 40% Russell 1000® Value Index/20% Bloomberg EM Seasoned ex Aggregate/Eurodollar Index/20% Bloomb</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Blended Index</t>
        </is>
      </c>
      <c r="C82" s="4" t="inlineStr">
        <is>
          <t xml:space="preserve"> </t>
        </is>
      </c>
      <c r="D82" s="4" t="inlineStr">
        <is>
          <t xml:space="preserve"> </t>
        </is>
      </c>
    </row>
    <row r="83">
      <c r="A83" s="4" t="inlineStr">
        <is>
          <t>Average Annual Return, Percent</t>
        </is>
      </c>
      <c r="B83" s="6" t="n">
        <v>0.1967</v>
      </c>
      <c r="C83" s="6" t="n">
        <v>0.0613</v>
      </c>
      <c r="D83" s="6" t="n">
        <v>0.0607</v>
      </c>
    </row>
    <row r="84">
      <c r="A84" s="4" t="inlineStr">
        <is>
          <t>FEDERATED INDEX: Bloomberg US Universal Bond Index</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Bloomberg US Universal Bond Index</t>
        </is>
      </c>
      <c r="C86" s="4" t="inlineStr">
        <is>
          <t xml:space="preserve"> </t>
        </is>
      </c>
      <c r="D86" s="4" t="inlineStr">
        <is>
          <t xml:space="preserve"> </t>
        </is>
      </c>
    </row>
    <row r="87">
      <c r="A87" s="4" t="inlineStr">
        <is>
          <t>Average Annual Return, Percent</t>
        </is>
      </c>
      <c r="B87" s="6" t="n">
        <v>0.07530000000000001</v>
      </c>
      <c r="C87" s="6" t="n">
        <v>0.0039</v>
      </c>
      <c r="D87" s="6" t="n">
        <v>0.0187</v>
      </c>
    </row>
    <row r="88">
      <c r="A88" s="4" t="inlineStr">
        <is>
          <t>FEDERATED INDEX: Morningstar Allocation Funds Average – 30% to 50% Equity</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Morningstar Moderately Conservative Allocation Funds Average</t>
        </is>
      </c>
      <c r="C90" s="4" t="inlineStr">
        <is>
          <t xml:space="preserve"> </t>
        </is>
      </c>
      <c r="D90" s="4" t="inlineStr">
        <is>
          <t xml:space="preserve"> </t>
        </is>
      </c>
    </row>
    <row r="91">
      <c r="A91" s="4" t="inlineStr">
        <is>
          <t>Average Annual Return, Percent</t>
        </is>
      </c>
      <c r="B91" s="6" t="n">
        <v>0.1481</v>
      </c>
      <c r="C91" s="6" t="n">
        <v>0.0473</v>
      </c>
      <c r="D91" s="6" t="n">
        <v>0.0437</v>
      </c>
    </row>
    <row r="92">
      <c r="A92" s="4" t="inlineStr">
        <is>
          <t>FEDERATED INDEX: 40% Russell 1000® Value Index/20% Bloomberg EM Seasoned ex Aggregate/Eurodollar Index/20% Bloomb</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Blended Index</t>
        </is>
      </c>
      <c r="C94" s="4" t="inlineStr">
        <is>
          <t xml:space="preserve"> </t>
        </is>
      </c>
      <c r="D94" s="4" t="inlineStr">
        <is>
          <t xml:space="preserve"> </t>
        </is>
      </c>
    </row>
    <row r="95">
      <c r="A95" s="4" t="inlineStr">
        <is>
          <t>Average Annual Return, Percent</t>
        </is>
      </c>
      <c r="B95" s="6" t="n">
        <v>0.1967</v>
      </c>
      <c r="C95" s="6" t="n">
        <v>0.0613</v>
      </c>
      <c r="D95" s="6" t="n">
        <v>0.0607</v>
      </c>
    </row>
    <row r="96">
      <c r="A96" s="4" t="inlineStr">
        <is>
          <t>FEDERATED INDEX: Bloomberg US Universal Bond Index</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Line Graph and Table Measure Name</t>
        </is>
      </c>
      <c r="B98" s="4" t="inlineStr">
        <is>
          <t>Bloomberg US Universal Bond Index</t>
        </is>
      </c>
      <c r="C98" s="4" t="inlineStr">
        <is>
          <t xml:space="preserve"> </t>
        </is>
      </c>
      <c r="D98" s="4" t="inlineStr">
        <is>
          <t xml:space="preserve"> </t>
        </is>
      </c>
    </row>
    <row r="99">
      <c r="A99" s="4" t="inlineStr">
        <is>
          <t>Average Annual Return, Percent</t>
        </is>
      </c>
      <c r="B99" s="6" t="n">
        <v>0.07530000000000001</v>
      </c>
      <c r="C99" s="6" t="n">
        <v>0.0039</v>
      </c>
      <c r="D99" s="6" t="n">
        <v>0.0187</v>
      </c>
    </row>
    <row r="100">
      <c r="A100" s="4" t="inlineStr">
        <is>
          <t>FEDERATED INDEX: Morningstar Allocation Funds Average – 30% to 50% Equity</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Line Graph and Table Measure Name</t>
        </is>
      </c>
      <c r="B102" s="4" t="inlineStr">
        <is>
          <t>Morningstar Moderately Conservative Allocation Funds Average</t>
        </is>
      </c>
      <c r="C102" s="4" t="inlineStr">
        <is>
          <t xml:space="preserve"> </t>
        </is>
      </c>
      <c r="D102" s="4" t="inlineStr">
        <is>
          <t xml:space="preserve"> </t>
        </is>
      </c>
    </row>
    <row r="103">
      <c r="A103" s="4" t="inlineStr">
        <is>
          <t>Average Annual Return, Percent</t>
        </is>
      </c>
      <c r="B103" s="6" t="n">
        <v>0.1481</v>
      </c>
      <c r="C103" s="6" t="n">
        <v>0.0473</v>
      </c>
      <c r="D103" s="6" t="n">
        <v>0.0437</v>
      </c>
    </row>
    <row r="104">
      <c r="A104" s="4" t="inlineStr">
        <is>
          <t>FEDERATED INDEX: 40% Russell 1000® Value Index/20% Bloomberg EM Seasoned ex Aggregate/Eurodollar Index/20% Bloomb</t>
        </is>
      </c>
      <c r="B104" s="4" t="inlineStr">
        <is>
          <t xml:space="preserve"> </t>
        </is>
      </c>
      <c r="C104" s="4" t="inlineStr">
        <is>
          <t xml:space="preserve"> </t>
        </is>
      </c>
      <c r="D104" s="4" t="inlineStr">
        <is>
          <t xml:space="preserve"> </t>
        </is>
      </c>
    </row>
    <row r="105">
      <c r="A105" s="3" t="inlineStr">
        <is>
          <t>Average Annual Return [Line Items]</t>
        </is>
      </c>
      <c r="B105" s="4" t="inlineStr">
        <is>
          <t xml:space="preserve"> </t>
        </is>
      </c>
      <c r="C105" s="4" t="inlineStr">
        <is>
          <t xml:space="preserve"> </t>
        </is>
      </c>
      <c r="D105" s="4" t="inlineStr">
        <is>
          <t xml:space="preserve"> </t>
        </is>
      </c>
    </row>
    <row r="106">
      <c r="A106" s="4" t="inlineStr">
        <is>
          <t>Line Graph and Table Measure Name</t>
        </is>
      </c>
      <c r="B106" s="4" t="inlineStr">
        <is>
          <t>Blended Index</t>
        </is>
      </c>
      <c r="C106" s="4" t="inlineStr">
        <is>
          <t xml:space="preserve"> </t>
        </is>
      </c>
      <c r="D106" s="4" t="inlineStr">
        <is>
          <t xml:space="preserve"> </t>
        </is>
      </c>
    </row>
    <row r="107">
      <c r="A107" s="4" t="inlineStr">
        <is>
          <t>Average Annual Return, Percent</t>
        </is>
      </c>
      <c r="B107" s="6" t="n">
        <v>0.1967</v>
      </c>
      <c r="C107" s="6" t="n">
        <v>0.0613</v>
      </c>
      <c r="D107" s="6" t="n">
        <v>0.0607</v>
      </c>
    </row>
    <row r="108">
      <c r="A108" s="4" t="inlineStr">
        <is>
          <t>FEDERATED INDEX: Bloomberg US Universal Bond Index</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Bloomberg US Universal Bond Index</t>
        </is>
      </c>
      <c r="C110" s="4" t="inlineStr">
        <is>
          <t xml:space="preserve"> </t>
        </is>
      </c>
      <c r="D110" s="4" t="inlineStr">
        <is>
          <t xml:space="preserve"> </t>
        </is>
      </c>
    </row>
    <row r="111">
      <c r="A111" s="4" t="inlineStr">
        <is>
          <t>Average Annual Return, Percent</t>
        </is>
      </c>
      <c r="B111" s="6" t="n">
        <v>0.07530000000000001</v>
      </c>
      <c r="C111" s="6" t="n">
        <v>0.0039</v>
      </c>
      <c r="D111" s="6" t="n">
        <v>0.0187</v>
      </c>
    </row>
    <row r="112">
      <c r="A112" s="4" t="inlineStr">
        <is>
          <t>FEDERATED INDEX: Morningstar Allocation Funds Average – 30% to 50% Equity</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Line Graph and Table Measure Name</t>
        </is>
      </c>
      <c r="B114" s="4" t="inlineStr">
        <is>
          <t>Morningstar Moderately Conservative Allocation Funds Average</t>
        </is>
      </c>
      <c r="C114" s="4" t="inlineStr">
        <is>
          <t xml:space="preserve"> </t>
        </is>
      </c>
      <c r="D114" s="4" t="inlineStr">
        <is>
          <t xml:space="preserve"> </t>
        </is>
      </c>
    </row>
    <row r="115">
      <c r="A115" s="4" t="inlineStr">
        <is>
          <t>Average Annual Return, Percent</t>
        </is>
      </c>
      <c r="B115" s="6" t="n">
        <v>0.1481</v>
      </c>
      <c r="C115" s="6" t="n">
        <v>0.0473</v>
      </c>
      <c r="D115" s="6" t="n">
        <v>0.04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Nov. 30, 2024</t>
        </is>
      </c>
    </row>
    <row r="2">
      <c r="A2" s="4" t="inlineStr">
        <is>
          <t>C000024648 | SectorReal Estate</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24648 | SectorMaterials</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C000024648 | SectorEnergy</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024648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024648 | SectorUtilities</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24648 | SectorConsumer Discretionary</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C000024648 | SectorCommunication Services</t>
        </is>
      </c>
      <c r="B20" s="4" t="inlineStr">
        <is>
          <t xml:space="preserve"> </t>
        </is>
      </c>
    </row>
    <row r="21">
      <c r="A21" s="3" t="inlineStr">
        <is>
          <t>Holdings [Line Items]</t>
        </is>
      </c>
      <c r="B21" s="4" t="inlineStr">
        <is>
          <t xml:space="preserve"> </t>
        </is>
      </c>
    </row>
    <row r="22">
      <c r="A22" s="4" t="inlineStr">
        <is>
          <t>Percent of Net Asset Value</t>
        </is>
      </c>
      <c r="B22" s="6" t="n">
        <v>0.078</v>
      </c>
    </row>
    <row r="23">
      <c r="A23" s="4" t="inlineStr">
        <is>
          <t>C000024648 | SectorIndustrials</t>
        </is>
      </c>
      <c r="B23" s="4" t="inlineStr">
        <is>
          <t xml:space="preserve"> </t>
        </is>
      </c>
    </row>
    <row r="24">
      <c r="A24" s="3" t="inlineStr">
        <is>
          <t>Holdings [Line Items]</t>
        </is>
      </c>
      <c r="B24" s="4" t="inlineStr">
        <is>
          <t xml:space="preserve"> </t>
        </is>
      </c>
    </row>
    <row r="25">
      <c r="A25" s="4" t="inlineStr">
        <is>
          <t>Percent of Net Asset Value</t>
        </is>
      </c>
      <c r="B25" s="6" t="n">
        <v>0.094</v>
      </c>
    </row>
    <row r="26">
      <c r="A26" s="4" t="inlineStr">
        <is>
          <t>C000024648 | SectorHealth Care</t>
        </is>
      </c>
      <c r="B26" s="4" t="inlineStr">
        <is>
          <t xml:space="preserve"> </t>
        </is>
      </c>
    </row>
    <row r="27">
      <c r="A27" s="3" t="inlineStr">
        <is>
          <t>Holdings [Line Items]</t>
        </is>
      </c>
      <c r="B27" s="4" t="inlineStr">
        <is>
          <t xml:space="preserve"> </t>
        </is>
      </c>
    </row>
    <row r="28">
      <c r="A28" s="4" t="inlineStr">
        <is>
          <t>Percent of Net Asset Value</t>
        </is>
      </c>
      <c r="B28" s="6" t="n">
        <v>0.112</v>
      </c>
    </row>
    <row r="29">
      <c r="A29" s="4" t="inlineStr">
        <is>
          <t>C000024648 | SectorInformation Technology</t>
        </is>
      </c>
      <c r="B29" s="4" t="inlineStr">
        <is>
          <t xml:space="preserve"> </t>
        </is>
      </c>
    </row>
    <row r="30">
      <c r="A30" s="3" t="inlineStr">
        <is>
          <t>Holdings [Line Items]</t>
        </is>
      </c>
      <c r="B30" s="4" t="inlineStr">
        <is>
          <t xml:space="preserve"> </t>
        </is>
      </c>
    </row>
    <row r="31">
      <c r="A31" s="4" t="inlineStr">
        <is>
          <t>Percent of Net Asset Value</t>
        </is>
      </c>
      <c r="B31" s="6" t="n">
        <v>0.191</v>
      </c>
    </row>
    <row r="32">
      <c r="A32" s="4" t="inlineStr">
        <is>
          <t>C000024648 | SectorFinancials</t>
        </is>
      </c>
      <c r="B32" s="4" t="inlineStr">
        <is>
          <t xml:space="preserve"> </t>
        </is>
      </c>
    </row>
    <row r="33">
      <c r="A33" s="3" t="inlineStr">
        <is>
          <t>Holdings [Line Items]</t>
        </is>
      </c>
      <c r="B33" s="4" t="inlineStr">
        <is>
          <t xml:space="preserve"> </t>
        </is>
      </c>
    </row>
    <row r="34">
      <c r="A34" s="4" t="inlineStr">
        <is>
          <t>Percent of Net Asset Value</t>
        </is>
      </c>
      <c r="B34" s="6" t="n">
        <v>0.209</v>
      </c>
    </row>
    <row r="35">
      <c r="A35" s="4" t="inlineStr">
        <is>
          <t>C000024648 | Asset-Backed Securities</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24648 | International Equity Securities</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024648 | Collaterized Mortgage Obligations</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024648 | Bank Loan Core Fund</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C000024648 | Cash Equivalents</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000024648 | Foreign Fixed Income Securities</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000024648 | Foreign Governments/Agencies</t>
        </is>
      </c>
      <c r="B53" s="4" t="inlineStr">
        <is>
          <t xml:space="preserve"> </t>
        </is>
      </c>
    </row>
    <row r="54">
      <c r="A54" s="3" t="inlineStr">
        <is>
          <t>Holdings [Line Items]</t>
        </is>
      </c>
      <c r="B54" s="4" t="inlineStr">
        <is>
          <t xml:space="preserve"> </t>
        </is>
      </c>
    </row>
    <row r="55">
      <c r="A55" s="4" t="inlineStr">
        <is>
          <t>Percent of Net Asset Value</t>
        </is>
      </c>
      <c r="B55" s="6" t="n">
        <v>0.075</v>
      </c>
    </row>
    <row r="56">
      <c r="A56" s="4" t="inlineStr">
        <is>
          <t>C000024648 | U.S Government Agency Mortgage-Backed Securities</t>
        </is>
      </c>
      <c r="B56" s="4" t="inlineStr">
        <is>
          <t xml:space="preserve"> </t>
        </is>
      </c>
    </row>
    <row r="57">
      <c r="A57" s="3" t="inlineStr">
        <is>
          <t>Holdings [Line Items]</t>
        </is>
      </c>
      <c r="B57" s="4" t="inlineStr">
        <is>
          <t xml:space="preserve"> </t>
        </is>
      </c>
    </row>
    <row r="58">
      <c r="A58" s="4" t="inlineStr">
        <is>
          <t>Percent of Net Asset Value</t>
        </is>
      </c>
      <c r="B58" s="6" t="n">
        <v>0.153</v>
      </c>
    </row>
    <row r="59">
      <c r="A59" s="4" t="inlineStr">
        <is>
          <t>C000024648 | Domestic Fixed-Income Securities</t>
        </is>
      </c>
      <c r="B59" s="4" t="inlineStr">
        <is>
          <t xml:space="preserve"> </t>
        </is>
      </c>
    </row>
    <row r="60">
      <c r="A60" s="3" t="inlineStr">
        <is>
          <t>Holdings [Line Items]</t>
        </is>
      </c>
      <c r="B60" s="4" t="inlineStr">
        <is>
          <t xml:space="preserve"> </t>
        </is>
      </c>
    </row>
    <row r="61">
      <c r="A61" s="4" t="inlineStr">
        <is>
          <t>Percent of Net Asset Value</t>
        </is>
      </c>
      <c r="B61" s="6" t="n">
        <v>0.233</v>
      </c>
    </row>
    <row r="62">
      <c r="A62" s="4" t="inlineStr">
        <is>
          <t>C000024648 | Domestic Equity Securities</t>
        </is>
      </c>
      <c r="B62" s="4" t="inlineStr">
        <is>
          <t xml:space="preserve"> </t>
        </is>
      </c>
    </row>
    <row r="63">
      <c r="A63" s="3" t="inlineStr">
        <is>
          <t>Holdings [Line Items]</t>
        </is>
      </c>
      <c r="B63" s="4" t="inlineStr">
        <is>
          <t xml:space="preserve"> </t>
        </is>
      </c>
    </row>
    <row r="64">
      <c r="A64" s="4" t="inlineStr">
        <is>
          <t>Percent of Net Asset Value</t>
        </is>
      </c>
      <c r="B64" s="6" t="n">
        <v>0.432</v>
      </c>
    </row>
    <row r="65">
      <c r="A65" s="4" t="inlineStr">
        <is>
          <t>C000024650 | SectorReal Estate</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24650 | SectorMaterials</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024650 | SectorEnergy</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024650 | SectorConsumer Staples</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024650 | SectorUtilities</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000024650 | SectorConsumer Discretionary</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C000024650 | SectorCommunication Services</t>
        </is>
      </c>
      <c r="B83" s="4" t="inlineStr">
        <is>
          <t xml:space="preserve"> </t>
        </is>
      </c>
    </row>
    <row r="84">
      <c r="A84" s="3" t="inlineStr">
        <is>
          <t>Holdings [Line Items]</t>
        </is>
      </c>
      <c r="B84" s="4" t="inlineStr">
        <is>
          <t xml:space="preserve"> </t>
        </is>
      </c>
    </row>
    <row r="85">
      <c r="A85" s="4" t="inlineStr">
        <is>
          <t>Percent of Net Asset Value</t>
        </is>
      </c>
      <c r="B85" s="6" t="n">
        <v>0.078</v>
      </c>
    </row>
    <row r="86">
      <c r="A86" s="4" t="inlineStr">
        <is>
          <t>C000024650 | SectorIndustrials</t>
        </is>
      </c>
      <c r="B86" s="4" t="inlineStr">
        <is>
          <t xml:space="preserve"> </t>
        </is>
      </c>
    </row>
    <row r="87">
      <c r="A87" s="3" t="inlineStr">
        <is>
          <t>Holdings [Line Items]</t>
        </is>
      </c>
      <c r="B87" s="4" t="inlineStr">
        <is>
          <t xml:space="preserve"> </t>
        </is>
      </c>
    </row>
    <row r="88">
      <c r="A88" s="4" t="inlineStr">
        <is>
          <t>Percent of Net Asset Value</t>
        </is>
      </c>
      <c r="B88" s="6" t="n">
        <v>0.094</v>
      </c>
    </row>
    <row r="89">
      <c r="A89" s="4" t="inlineStr">
        <is>
          <t>C000024650 | SectorHealth Care</t>
        </is>
      </c>
      <c r="B89" s="4" t="inlineStr">
        <is>
          <t xml:space="preserve"> </t>
        </is>
      </c>
    </row>
    <row r="90">
      <c r="A90" s="3" t="inlineStr">
        <is>
          <t>Holdings [Line Items]</t>
        </is>
      </c>
      <c r="B90" s="4" t="inlineStr">
        <is>
          <t xml:space="preserve"> </t>
        </is>
      </c>
    </row>
    <row r="91">
      <c r="A91" s="4" t="inlineStr">
        <is>
          <t>Percent of Net Asset Value</t>
        </is>
      </c>
      <c r="B91" s="6" t="n">
        <v>0.112</v>
      </c>
    </row>
    <row r="92">
      <c r="A92" s="4" t="inlineStr">
        <is>
          <t>C000024650 | SectorInformation Technology</t>
        </is>
      </c>
      <c r="B92" s="4" t="inlineStr">
        <is>
          <t xml:space="preserve"> </t>
        </is>
      </c>
    </row>
    <row r="93">
      <c r="A93" s="3" t="inlineStr">
        <is>
          <t>Holdings [Line Items]</t>
        </is>
      </c>
      <c r="B93" s="4" t="inlineStr">
        <is>
          <t xml:space="preserve"> </t>
        </is>
      </c>
    </row>
    <row r="94">
      <c r="A94" s="4" t="inlineStr">
        <is>
          <t>Percent of Net Asset Value</t>
        </is>
      </c>
      <c r="B94" s="6" t="n">
        <v>0.191</v>
      </c>
    </row>
    <row r="95">
      <c r="A95" s="4" t="inlineStr">
        <is>
          <t>C000024650 | SectorFinancials</t>
        </is>
      </c>
      <c r="B95" s="4" t="inlineStr">
        <is>
          <t xml:space="preserve"> </t>
        </is>
      </c>
    </row>
    <row r="96">
      <c r="A96" s="3" t="inlineStr">
        <is>
          <t>Holdings [Line Items]</t>
        </is>
      </c>
      <c r="B96" s="4" t="inlineStr">
        <is>
          <t xml:space="preserve"> </t>
        </is>
      </c>
    </row>
    <row r="97">
      <c r="A97" s="4" t="inlineStr">
        <is>
          <t>Percent of Net Asset Value</t>
        </is>
      </c>
      <c r="B97" s="6" t="n">
        <v>0.209</v>
      </c>
    </row>
    <row r="98">
      <c r="A98" s="4" t="inlineStr">
        <is>
          <t>C000024650 | Asset-Backed Securities</t>
        </is>
      </c>
      <c r="B98" s="4" t="inlineStr">
        <is>
          <t xml:space="preserve"> </t>
        </is>
      </c>
    </row>
    <row r="99">
      <c r="A99" s="3" t="inlineStr">
        <is>
          <t>Holdings [Line Items]</t>
        </is>
      </c>
      <c r="B99" s="4" t="inlineStr">
        <is>
          <t xml:space="preserve"> </t>
        </is>
      </c>
    </row>
    <row r="100">
      <c r="A100" s="4" t="inlineStr">
        <is>
          <t>Percent of Net Asset Value</t>
        </is>
      </c>
      <c r="B100" s="6" t="n">
        <v>0.004</v>
      </c>
    </row>
    <row r="101">
      <c r="A101" s="4" t="inlineStr">
        <is>
          <t>C000024650 | International Equity Securities</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C000024650 | Collater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024650 | Bank Loan Core Fund</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024650 | Cash Equivalents</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024650 | Foreign Fixed Income Securities</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024650 | Foreign Governments/Agencies</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024650 | U.S Government Agency Mortgage-Backed Securities</t>
        </is>
      </c>
      <c r="B119" s="4" t="inlineStr">
        <is>
          <t xml:space="preserve"> </t>
        </is>
      </c>
    </row>
    <row r="120">
      <c r="A120" s="3" t="inlineStr">
        <is>
          <t>Holdings [Line Items]</t>
        </is>
      </c>
      <c r="B120" s="4" t="inlineStr">
        <is>
          <t xml:space="preserve"> </t>
        </is>
      </c>
    </row>
    <row r="121">
      <c r="A121" s="4" t="inlineStr">
        <is>
          <t>Percent of Net Asset Value</t>
        </is>
      </c>
      <c r="B121" s="6" t="n">
        <v>0.153</v>
      </c>
    </row>
    <row r="122">
      <c r="A122" s="4" t="inlineStr">
        <is>
          <t>C000024650 | Domestic Fixed-Income Securities</t>
        </is>
      </c>
      <c r="B122" s="4" t="inlineStr">
        <is>
          <t xml:space="preserve"> </t>
        </is>
      </c>
    </row>
    <row r="123">
      <c r="A123" s="3" t="inlineStr">
        <is>
          <t>Holdings [Line Items]</t>
        </is>
      </c>
      <c r="B123" s="4" t="inlineStr">
        <is>
          <t xml:space="preserve"> </t>
        </is>
      </c>
    </row>
    <row r="124">
      <c r="A124" s="4" t="inlineStr">
        <is>
          <t>Percent of Net Asset Value</t>
        </is>
      </c>
      <c r="B124" s="6" t="n">
        <v>0.233</v>
      </c>
    </row>
    <row r="125">
      <c r="A125" s="4" t="inlineStr">
        <is>
          <t>C000024650 | Domestic Equity Securities</t>
        </is>
      </c>
      <c r="B125" s="4" t="inlineStr">
        <is>
          <t xml:space="preserve"> </t>
        </is>
      </c>
    </row>
    <row r="126">
      <c r="A126" s="3" t="inlineStr">
        <is>
          <t>Holdings [Line Items]</t>
        </is>
      </c>
      <c r="B126" s="4" t="inlineStr">
        <is>
          <t xml:space="preserve"> </t>
        </is>
      </c>
    </row>
    <row r="127">
      <c r="A127" s="4" t="inlineStr">
        <is>
          <t>Percent of Net Asset Value</t>
        </is>
      </c>
      <c r="B127" s="6" t="n">
        <v>0.432</v>
      </c>
    </row>
    <row r="128">
      <c r="A128" s="4" t="inlineStr">
        <is>
          <t>C000024651 | SectorReal Estate</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024651 | SectorMaterials</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024651 | SectorEnergy</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000024651 | SectorConsumer Staples</t>
        </is>
      </c>
      <c r="B137" s="4" t="inlineStr">
        <is>
          <t xml:space="preserve"> </t>
        </is>
      </c>
    </row>
    <row r="138">
      <c r="A138" s="3" t="inlineStr">
        <is>
          <t>Holdings [Line Items]</t>
        </is>
      </c>
      <c r="B138" s="4" t="inlineStr">
        <is>
          <t xml:space="preserve"> </t>
        </is>
      </c>
    </row>
    <row r="139">
      <c r="A139" s="4" t="inlineStr">
        <is>
          <t>Percent of Net Asset Value</t>
        </is>
      </c>
      <c r="B139" s="6" t="n">
        <v>0.053</v>
      </c>
    </row>
    <row r="140">
      <c r="A140" s="4" t="inlineStr">
        <is>
          <t>C000024651 | SectorUtilities</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000024651 | Sector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74</v>
      </c>
    </row>
    <row r="146">
      <c r="A146" s="4" t="inlineStr">
        <is>
          <t>C000024651 | SectorCommunication Services</t>
        </is>
      </c>
      <c r="B146" s="4" t="inlineStr">
        <is>
          <t xml:space="preserve"> </t>
        </is>
      </c>
    </row>
    <row r="147">
      <c r="A147" s="3" t="inlineStr">
        <is>
          <t>Holdings [Line Items]</t>
        </is>
      </c>
      <c r="B147" s="4" t="inlineStr">
        <is>
          <t xml:space="preserve"> </t>
        </is>
      </c>
    </row>
    <row r="148">
      <c r="A148" s="4" t="inlineStr">
        <is>
          <t>Percent of Net Asset Value</t>
        </is>
      </c>
      <c r="B148" s="6" t="n">
        <v>0.078</v>
      </c>
    </row>
    <row r="149">
      <c r="A149" s="4" t="inlineStr">
        <is>
          <t>C000024651 | SectorIndustrials</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C000024651 | SectorHealth Care</t>
        </is>
      </c>
      <c r="B152" s="4" t="inlineStr">
        <is>
          <t xml:space="preserve"> </t>
        </is>
      </c>
    </row>
    <row r="153">
      <c r="A153" s="3" t="inlineStr">
        <is>
          <t>Holdings [Line Items]</t>
        </is>
      </c>
      <c r="B153" s="4" t="inlineStr">
        <is>
          <t xml:space="preserve"> </t>
        </is>
      </c>
    </row>
    <row r="154">
      <c r="A154" s="4" t="inlineStr">
        <is>
          <t>Percent of Net Asset Value</t>
        </is>
      </c>
      <c r="B154" s="6" t="n">
        <v>0.112</v>
      </c>
    </row>
    <row r="155">
      <c r="A155" s="4" t="inlineStr">
        <is>
          <t>C000024651 | Sector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191</v>
      </c>
    </row>
    <row r="158">
      <c r="A158" s="4" t="inlineStr">
        <is>
          <t>C000024651 | SectorFinancials</t>
        </is>
      </c>
      <c r="B158" s="4" t="inlineStr">
        <is>
          <t xml:space="preserve"> </t>
        </is>
      </c>
    </row>
    <row r="159">
      <c r="A159" s="3" t="inlineStr">
        <is>
          <t>Holdings [Line Items]</t>
        </is>
      </c>
      <c r="B159" s="4" t="inlineStr">
        <is>
          <t xml:space="preserve"> </t>
        </is>
      </c>
    </row>
    <row r="160">
      <c r="A160" s="4" t="inlineStr">
        <is>
          <t>Percent of Net Asset Value</t>
        </is>
      </c>
      <c r="B160" s="6" t="n">
        <v>0.209</v>
      </c>
    </row>
    <row r="161">
      <c r="A161" s="4" t="inlineStr">
        <is>
          <t>C000024651 | Asset-Backed Securities</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C000024651 | International Equity Securities</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000024651 | Collaterized Mortgage Obligations</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024651 | Bank Loan Core Fund</t>
        </is>
      </c>
      <c r="B170" s="4" t="inlineStr">
        <is>
          <t xml:space="preserve"> </t>
        </is>
      </c>
    </row>
    <row r="171">
      <c r="A171" s="3" t="inlineStr">
        <is>
          <t>Holdings [Line Items]</t>
        </is>
      </c>
      <c r="B171" s="4" t="inlineStr">
        <is>
          <t xml:space="preserve"> </t>
        </is>
      </c>
    </row>
    <row r="172">
      <c r="A172" s="4" t="inlineStr">
        <is>
          <t>Percent of Net Asset Value</t>
        </is>
      </c>
      <c r="B172" s="6" t="n">
        <v>0.023</v>
      </c>
    </row>
    <row r="173">
      <c r="A173" s="4" t="inlineStr">
        <is>
          <t>C000024651 | Cash Equivalents</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000024651 | Foreign Fixed Income Securities</t>
        </is>
      </c>
      <c r="B176" s="4" t="inlineStr">
        <is>
          <t xml:space="preserve"> </t>
        </is>
      </c>
    </row>
    <row r="177">
      <c r="A177" s="3" t="inlineStr">
        <is>
          <t>Holdings [Line Items]</t>
        </is>
      </c>
      <c r="B177" s="4" t="inlineStr">
        <is>
          <t xml:space="preserve"> </t>
        </is>
      </c>
    </row>
    <row r="178">
      <c r="A178" s="4" t="inlineStr">
        <is>
          <t>Percent of Net Asset Value</t>
        </is>
      </c>
      <c r="B178" s="6" t="n">
        <v>0.054</v>
      </c>
    </row>
    <row r="179">
      <c r="A179" s="4" t="inlineStr">
        <is>
          <t>C000024651 | Foreign Governments/Agencies</t>
        </is>
      </c>
      <c r="B179" s="4" t="inlineStr">
        <is>
          <t xml:space="preserve"> </t>
        </is>
      </c>
    </row>
    <row r="180">
      <c r="A180" s="3" t="inlineStr">
        <is>
          <t>Holdings [Line Items]</t>
        </is>
      </c>
      <c r="B180" s="4" t="inlineStr">
        <is>
          <t xml:space="preserve"> </t>
        </is>
      </c>
    </row>
    <row r="181">
      <c r="A181" s="4" t="inlineStr">
        <is>
          <t>Percent of Net Asset Value</t>
        </is>
      </c>
      <c r="B181" s="6" t="n">
        <v>0.075</v>
      </c>
    </row>
    <row r="182">
      <c r="A182" s="4" t="inlineStr">
        <is>
          <t>C000024651 | U.S Government Agency Mortgage-Backed Securities</t>
        </is>
      </c>
      <c r="B182" s="4" t="inlineStr">
        <is>
          <t xml:space="preserve"> </t>
        </is>
      </c>
    </row>
    <row r="183">
      <c r="A183" s="3" t="inlineStr">
        <is>
          <t>Holdings [Line Items]</t>
        </is>
      </c>
      <c r="B183" s="4" t="inlineStr">
        <is>
          <t xml:space="preserve"> </t>
        </is>
      </c>
    </row>
    <row r="184">
      <c r="A184" s="4" t="inlineStr">
        <is>
          <t>Percent of Net Asset Value</t>
        </is>
      </c>
      <c r="B184" s="6" t="n">
        <v>0.153</v>
      </c>
    </row>
    <row r="185">
      <c r="A185" s="4" t="inlineStr">
        <is>
          <t>C000024651 | Domestic Fixed-Income Securities</t>
        </is>
      </c>
      <c r="B185" s="4" t="inlineStr">
        <is>
          <t xml:space="preserve"> </t>
        </is>
      </c>
    </row>
    <row r="186">
      <c r="A186" s="3" t="inlineStr">
        <is>
          <t>Holdings [Line Items]</t>
        </is>
      </c>
      <c r="B186" s="4" t="inlineStr">
        <is>
          <t xml:space="preserve"> </t>
        </is>
      </c>
    </row>
    <row r="187">
      <c r="A187" s="4" t="inlineStr">
        <is>
          <t>Percent of Net Asset Value</t>
        </is>
      </c>
      <c r="B187" s="6" t="n">
        <v>0.233</v>
      </c>
    </row>
    <row r="188">
      <c r="A188" s="4" t="inlineStr">
        <is>
          <t>C000024651 | Domestic Equity Securities</t>
        </is>
      </c>
      <c r="B188" s="4" t="inlineStr">
        <is>
          <t xml:space="preserve"> </t>
        </is>
      </c>
    </row>
    <row r="189">
      <c r="A189" s="3" t="inlineStr">
        <is>
          <t>Holdings [Line Items]</t>
        </is>
      </c>
      <c r="B189" s="4" t="inlineStr">
        <is>
          <t xml:space="preserve"> </t>
        </is>
      </c>
    </row>
    <row r="190">
      <c r="A190" s="4" t="inlineStr">
        <is>
          <t>Percent of Net Asset Value</t>
        </is>
      </c>
      <c r="B190" s="6" t="n">
        <v>0.432</v>
      </c>
    </row>
    <row r="191">
      <c r="A191" s="4" t="inlineStr">
        <is>
          <t>C000130424 | SectorReal Estate</t>
        </is>
      </c>
      <c r="B191" s="4" t="inlineStr">
        <is>
          <t xml:space="preserve"> </t>
        </is>
      </c>
    </row>
    <row r="192">
      <c r="A192" s="3" t="inlineStr">
        <is>
          <t>Holdings [Line Items]</t>
        </is>
      </c>
      <c r="B192" s="4" t="inlineStr">
        <is>
          <t xml:space="preserve"> </t>
        </is>
      </c>
    </row>
    <row r="193">
      <c r="A193" s="4" t="inlineStr">
        <is>
          <t>Percent of Net Asset Value</t>
        </is>
      </c>
      <c r="B193" s="8" t="n">
        <v>0.04</v>
      </c>
    </row>
    <row r="194">
      <c r="A194" s="4" t="inlineStr">
        <is>
          <t>C000130424 | SectorMaterials</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130424 | SectorEnergy</t>
        </is>
      </c>
      <c r="B197" s="4" t="inlineStr">
        <is>
          <t xml:space="preserve"> </t>
        </is>
      </c>
    </row>
    <row r="198">
      <c r="A198" s="3" t="inlineStr">
        <is>
          <t>Holdings [Line Items]</t>
        </is>
      </c>
      <c r="B198" s="4" t="inlineStr">
        <is>
          <t xml:space="preserve"> </t>
        </is>
      </c>
    </row>
    <row r="199">
      <c r="A199" s="4" t="inlineStr">
        <is>
          <t>Percent of Net Asset Value</t>
        </is>
      </c>
      <c r="B199" s="6" t="n">
        <v>0.051</v>
      </c>
    </row>
    <row r="200">
      <c r="A200" s="4" t="inlineStr">
        <is>
          <t>C000130424 | SectorConsumer Staples</t>
        </is>
      </c>
      <c r="B200" s="4" t="inlineStr">
        <is>
          <t xml:space="preserve"> </t>
        </is>
      </c>
    </row>
    <row r="201">
      <c r="A201" s="3" t="inlineStr">
        <is>
          <t>Holdings [Line Items]</t>
        </is>
      </c>
      <c r="B201" s="4" t="inlineStr">
        <is>
          <t xml:space="preserve"> </t>
        </is>
      </c>
    </row>
    <row r="202">
      <c r="A202" s="4" t="inlineStr">
        <is>
          <t>Percent of Net Asset Value</t>
        </is>
      </c>
      <c r="B202" s="6" t="n">
        <v>0.053</v>
      </c>
    </row>
    <row r="203">
      <c r="A203" s="4" t="inlineStr">
        <is>
          <t>C000130424 | SectorUtilities</t>
        </is>
      </c>
      <c r="B203" s="4" t="inlineStr">
        <is>
          <t xml:space="preserve"> </t>
        </is>
      </c>
    </row>
    <row r="204">
      <c r="A204" s="3" t="inlineStr">
        <is>
          <t>Holdings [Line Items]</t>
        </is>
      </c>
      <c r="B204" s="4" t="inlineStr">
        <is>
          <t xml:space="preserve"> </t>
        </is>
      </c>
    </row>
    <row r="205">
      <c r="A205" s="4" t="inlineStr">
        <is>
          <t>Percent of Net Asset Value</t>
        </is>
      </c>
      <c r="B205" s="6" t="n">
        <v>0.055</v>
      </c>
    </row>
    <row r="206">
      <c r="A206" s="4" t="inlineStr">
        <is>
          <t>C000130424 | Sector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074</v>
      </c>
    </row>
    <row r="209">
      <c r="A209" s="4" t="inlineStr">
        <is>
          <t>C000130424 | SectorCommunication Services</t>
        </is>
      </c>
      <c r="B209" s="4" t="inlineStr">
        <is>
          <t xml:space="preserve"> </t>
        </is>
      </c>
    </row>
    <row r="210">
      <c r="A210" s="3" t="inlineStr">
        <is>
          <t>Holdings [Line Items]</t>
        </is>
      </c>
      <c r="B210" s="4" t="inlineStr">
        <is>
          <t xml:space="preserve"> </t>
        </is>
      </c>
    </row>
    <row r="211">
      <c r="A211" s="4" t="inlineStr">
        <is>
          <t>Percent of Net Asset Value</t>
        </is>
      </c>
      <c r="B211" s="6" t="n">
        <v>0.078</v>
      </c>
    </row>
    <row r="212">
      <c r="A212" s="4" t="inlineStr">
        <is>
          <t>C000130424 | SectorIndustrials</t>
        </is>
      </c>
      <c r="B212" s="4" t="inlineStr">
        <is>
          <t xml:space="preserve"> </t>
        </is>
      </c>
    </row>
    <row r="213">
      <c r="A213" s="3" t="inlineStr">
        <is>
          <t>Holdings [Line Items]</t>
        </is>
      </c>
      <c r="B213" s="4" t="inlineStr">
        <is>
          <t xml:space="preserve"> </t>
        </is>
      </c>
    </row>
    <row r="214">
      <c r="A214" s="4" t="inlineStr">
        <is>
          <t>Percent of Net Asset Value</t>
        </is>
      </c>
      <c r="B214" s="6" t="n">
        <v>0.094</v>
      </c>
    </row>
    <row r="215">
      <c r="A215" s="4" t="inlineStr">
        <is>
          <t>C000130424 | SectorHealth Care</t>
        </is>
      </c>
      <c r="B215" s="4" t="inlineStr">
        <is>
          <t xml:space="preserve"> </t>
        </is>
      </c>
    </row>
    <row r="216">
      <c r="A216" s="3" t="inlineStr">
        <is>
          <t>Holdings [Line Items]</t>
        </is>
      </c>
      <c r="B216" s="4" t="inlineStr">
        <is>
          <t xml:space="preserve"> </t>
        </is>
      </c>
    </row>
    <row r="217">
      <c r="A217" s="4" t="inlineStr">
        <is>
          <t>Percent of Net Asset Value</t>
        </is>
      </c>
      <c r="B217" s="6" t="n">
        <v>0.112</v>
      </c>
    </row>
    <row r="218">
      <c r="A218" s="4" t="inlineStr">
        <is>
          <t>C000130424 | Sector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191</v>
      </c>
    </row>
    <row r="221">
      <c r="A221" s="4" t="inlineStr">
        <is>
          <t>C000130424 | SectorFinancials</t>
        </is>
      </c>
      <c r="B221" s="4" t="inlineStr">
        <is>
          <t xml:space="preserve"> </t>
        </is>
      </c>
    </row>
    <row r="222">
      <c r="A222" s="3" t="inlineStr">
        <is>
          <t>Holdings [Line Items]</t>
        </is>
      </c>
      <c r="B222" s="4" t="inlineStr">
        <is>
          <t xml:space="preserve"> </t>
        </is>
      </c>
    </row>
    <row r="223">
      <c r="A223" s="4" t="inlineStr">
        <is>
          <t>Percent of Net Asset Value</t>
        </is>
      </c>
      <c r="B223" s="6" t="n">
        <v>0.209</v>
      </c>
    </row>
    <row r="224">
      <c r="A224" s="4" t="inlineStr">
        <is>
          <t>C000130424 | Asset-Backed Securities</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C000130424 | International Equity Securities</t>
        </is>
      </c>
      <c r="B227" s="4" t="inlineStr">
        <is>
          <t xml:space="preserve"> </t>
        </is>
      </c>
    </row>
    <row r="228">
      <c r="A228" s="3" t="inlineStr">
        <is>
          <t>Holdings [Line Items]</t>
        </is>
      </c>
      <c r="B228" s="4" t="inlineStr">
        <is>
          <t xml:space="preserve"> </t>
        </is>
      </c>
    </row>
    <row r="229">
      <c r="A229" s="4" t="inlineStr">
        <is>
          <t>Percent of Net Asset Value</t>
        </is>
      </c>
      <c r="B229" s="6" t="n">
        <v>0.008</v>
      </c>
    </row>
    <row r="230">
      <c r="A230" s="4" t="inlineStr">
        <is>
          <t>C000130424 | Collaterized Mortgage Obligations</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130424 | Bank Loan Core Fund</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000130424 | Cash Equivalents</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C000130424 | Foreign Fixed Income Securities</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C000130424 | Foreign Governments/Agencies</t>
        </is>
      </c>
      <c r="B242" s="4" t="inlineStr">
        <is>
          <t xml:space="preserve"> </t>
        </is>
      </c>
    </row>
    <row r="243">
      <c r="A243" s="3" t="inlineStr">
        <is>
          <t>Holdings [Line Items]</t>
        </is>
      </c>
      <c r="B243" s="4" t="inlineStr">
        <is>
          <t xml:space="preserve"> </t>
        </is>
      </c>
    </row>
    <row r="244">
      <c r="A244" s="4" t="inlineStr">
        <is>
          <t>Percent of Net Asset Value</t>
        </is>
      </c>
      <c r="B244" s="6" t="n">
        <v>0.075</v>
      </c>
    </row>
    <row r="245">
      <c r="A245" s="4" t="inlineStr">
        <is>
          <t>C000130424 | U.S Government Agency Mortgage-Backed Securities</t>
        </is>
      </c>
      <c r="B245" s="4" t="inlineStr">
        <is>
          <t xml:space="preserve"> </t>
        </is>
      </c>
    </row>
    <row r="246">
      <c r="A246" s="3" t="inlineStr">
        <is>
          <t>Holdings [Line Items]</t>
        </is>
      </c>
      <c r="B246" s="4" t="inlineStr">
        <is>
          <t xml:space="preserve"> </t>
        </is>
      </c>
    </row>
    <row r="247">
      <c r="A247" s="4" t="inlineStr">
        <is>
          <t>Percent of Net Asset Value</t>
        </is>
      </c>
      <c r="B247" s="6" t="n">
        <v>0.153</v>
      </c>
    </row>
    <row r="248">
      <c r="A248" s="4" t="inlineStr">
        <is>
          <t>C000130424 | Domestic Fixed-Income Securities</t>
        </is>
      </c>
      <c r="B248" s="4" t="inlineStr">
        <is>
          <t xml:space="preserve"> </t>
        </is>
      </c>
    </row>
    <row r="249">
      <c r="A249" s="3" t="inlineStr">
        <is>
          <t>Holdings [Line Items]</t>
        </is>
      </c>
      <c r="B249" s="4" t="inlineStr">
        <is>
          <t xml:space="preserve"> </t>
        </is>
      </c>
    </row>
    <row r="250">
      <c r="A250" s="4" t="inlineStr">
        <is>
          <t>Percent of Net Asset Value</t>
        </is>
      </c>
      <c r="B250" s="6" t="n">
        <v>0.233</v>
      </c>
    </row>
    <row r="251">
      <c r="A251" s="4" t="inlineStr">
        <is>
          <t>C000130424 | Domestic Equity Securities</t>
        </is>
      </c>
      <c r="B251" s="4" t="inlineStr">
        <is>
          <t xml:space="preserve"> </t>
        </is>
      </c>
    </row>
    <row r="252">
      <c r="A252" s="3" t="inlineStr">
        <is>
          <t>Holdings [Line Items]</t>
        </is>
      </c>
      <c r="B252" s="4" t="inlineStr">
        <is>
          <t xml:space="preserve"> </t>
        </is>
      </c>
    </row>
    <row r="253">
      <c r="A253" s="4" t="inlineStr">
        <is>
          <t>Percent of Net Asset Value</t>
        </is>
      </c>
      <c r="B253" s="6" t="n">
        <v>0.432</v>
      </c>
    </row>
    <row r="254">
      <c r="A254" s="4" t="inlineStr">
        <is>
          <t>C000114947 | SectorReal Estate</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000114947 | SectorMaterials</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C000114947 | SectorEnergy</t>
        </is>
      </c>
      <c r="B260" s="4" t="inlineStr">
        <is>
          <t xml:space="preserve"> </t>
        </is>
      </c>
    </row>
    <row r="261">
      <c r="A261" s="3" t="inlineStr">
        <is>
          <t>Holdings [Line Items]</t>
        </is>
      </c>
      <c r="B261" s="4" t="inlineStr">
        <is>
          <t xml:space="preserve"> </t>
        </is>
      </c>
    </row>
    <row r="262">
      <c r="A262" s="4" t="inlineStr">
        <is>
          <t>Percent of Net Asset Value</t>
        </is>
      </c>
      <c r="B262" s="6" t="n">
        <v>0.051</v>
      </c>
    </row>
    <row r="263">
      <c r="A263" s="4" t="inlineStr">
        <is>
          <t>C000114947 | SectorConsumer Staples</t>
        </is>
      </c>
      <c r="B263" s="4" t="inlineStr">
        <is>
          <t xml:space="preserve"> </t>
        </is>
      </c>
    </row>
    <row r="264">
      <c r="A264" s="3" t="inlineStr">
        <is>
          <t>Holdings [Line Items]</t>
        </is>
      </c>
      <c r="B264" s="4" t="inlineStr">
        <is>
          <t xml:space="preserve"> </t>
        </is>
      </c>
    </row>
    <row r="265">
      <c r="A265" s="4" t="inlineStr">
        <is>
          <t>Percent of Net Asset Value</t>
        </is>
      </c>
      <c r="B265" s="6" t="n">
        <v>0.053</v>
      </c>
    </row>
    <row r="266">
      <c r="A266" s="4" t="inlineStr">
        <is>
          <t>C000114947 | SectorUtilities</t>
        </is>
      </c>
      <c r="B266" s="4" t="inlineStr">
        <is>
          <t xml:space="preserve"> </t>
        </is>
      </c>
    </row>
    <row r="267">
      <c r="A267" s="3" t="inlineStr">
        <is>
          <t>Holdings [Line Items]</t>
        </is>
      </c>
      <c r="B267" s="4" t="inlineStr">
        <is>
          <t xml:space="preserve"> </t>
        </is>
      </c>
    </row>
    <row r="268">
      <c r="A268" s="4" t="inlineStr">
        <is>
          <t>Percent of Net Asset Value</t>
        </is>
      </c>
      <c r="B268" s="6" t="n">
        <v>0.055</v>
      </c>
    </row>
    <row r="269">
      <c r="A269" s="4" t="inlineStr">
        <is>
          <t>C000114947 | Sector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74</v>
      </c>
    </row>
    <row r="272">
      <c r="A272" s="4" t="inlineStr">
        <is>
          <t>C000114947 | Sector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078</v>
      </c>
    </row>
    <row r="275">
      <c r="A275" s="4" t="inlineStr">
        <is>
          <t>C000114947 | SectorIndustrials</t>
        </is>
      </c>
      <c r="B275" s="4" t="inlineStr">
        <is>
          <t xml:space="preserve"> </t>
        </is>
      </c>
    </row>
    <row r="276">
      <c r="A276" s="3" t="inlineStr">
        <is>
          <t>Holdings [Line Items]</t>
        </is>
      </c>
      <c r="B276" s="4" t="inlineStr">
        <is>
          <t xml:space="preserve"> </t>
        </is>
      </c>
    </row>
    <row r="277">
      <c r="A277" s="4" t="inlineStr">
        <is>
          <t>Percent of Net Asset Value</t>
        </is>
      </c>
      <c r="B277" s="6" t="n">
        <v>0.094</v>
      </c>
    </row>
    <row r="278">
      <c r="A278" s="4" t="inlineStr">
        <is>
          <t>C000114947 | SectorHealth Care</t>
        </is>
      </c>
      <c r="B278" s="4" t="inlineStr">
        <is>
          <t xml:space="preserve"> </t>
        </is>
      </c>
    </row>
    <row r="279">
      <c r="A279" s="3" t="inlineStr">
        <is>
          <t>Holdings [Line Items]</t>
        </is>
      </c>
      <c r="B279" s="4" t="inlineStr">
        <is>
          <t xml:space="preserve"> </t>
        </is>
      </c>
    </row>
    <row r="280">
      <c r="A280" s="4" t="inlineStr">
        <is>
          <t>Percent of Net Asset Value</t>
        </is>
      </c>
      <c r="B280" s="6" t="n">
        <v>0.112</v>
      </c>
    </row>
    <row r="281">
      <c r="A281" s="4" t="inlineStr">
        <is>
          <t>C000114947 | Sector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191</v>
      </c>
    </row>
    <row r="284">
      <c r="A284" s="4" t="inlineStr">
        <is>
          <t>C000114947 | SectorFinancials</t>
        </is>
      </c>
      <c r="B284" s="4" t="inlineStr">
        <is>
          <t xml:space="preserve"> </t>
        </is>
      </c>
    </row>
    <row r="285">
      <c r="A285" s="3" t="inlineStr">
        <is>
          <t>Holdings [Line Items]</t>
        </is>
      </c>
      <c r="B285" s="4" t="inlineStr">
        <is>
          <t xml:space="preserve"> </t>
        </is>
      </c>
    </row>
    <row r="286">
      <c r="A286" s="4" t="inlineStr">
        <is>
          <t>Percent of Net Asset Value</t>
        </is>
      </c>
      <c r="B286" s="6" t="n">
        <v>0.209</v>
      </c>
    </row>
    <row r="287">
      <c r="A287" s="4" t="inlineStr">
        <is>
          <t>C000114947 | Asset-Backed Securities</t>
        </is>
      </c>
      <c r="B287" s="4" t="inlineStr">
        <is>
          <t xml:space="preserve"> </t>
        </is>
      </c>
    </row>
    <row r="288">
      <c r="A288" s="3" t="inlineStr">
        <is>
          <t>Holdings [Line Items]</t>
        </is>
      </c>
      <c r="B288" s="4" t="inlineStr">
        <is>
          <t xml:space="preserve"> </t>
        </is>
      </c>
    </row>
    <row r="289">
      <c r="A289" s="4" t="inlineStr">
        <is>
          <t>Percent of Net Asset Value</t>
        </is>
      </c>
      <c r="B289" s="6" t="n">
        <v>0.004</v>
      </c>
    </row>
    <row r="290">
      <c r="A290" s="4" t="inlineStr">
        <is>
          <t>C000114947 | International Equity Securities</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114947 | Collaterized Mortgage Obligations</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114947 | Bank Loan Core Fund</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C000114947 | Cash Equivalents</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000114947 | Foreign Fixed Income Securities</t>
        </is>
      </c>
      <c r="B302" s="4" t="inlineStr">
        <is>
          <t xml:space="preserve"> </t>
        </is>
      </c>
    </row>
    <row r="303">
      <c r="A303" s="3" t="inlineStr">
        <is>
          <t>Holdings [Line Items]</t>
        </is>
      </c>
      <c r="B303" s="4" t="inlineStr">
        <is>
          <t xml:space="preserve"> </t>
        </is>
      </c>
    </row>
    <row r="304">
      <c r="A304" s="4" t="inlineStr">
        <is>
          <t>Percent of Net Asset Value</t>
        </is>
      </c>
      <c r="B304" s="6" t="n">
        <v>0.054</v>
      </c>
    </row>
    <row r="305">
      <c r="A305" s="4" t="inlineStr">
        <is>
          <t>C000114947 | Foreign Governments/Agencies</t>
        </is>
      </c>
      <c r="B305" s="4" t="inlineStr">
        <is>
          <t xml:space="preserve"> </t>
        </is>
      </c>
    </row>
    <row r="306">
      <c r="A306" s="3" t="inlineStr">
        <is>
          <t>Holdings [Line Items]</t>
        </is>
      </c>
      <c r="B306" s="4" t="inlineStr">
        <is>
          <t xml:space="preserve"> </t>
        </is>
      </c>
    </row>
    <row r="307">
      <c r="A307" s="4" t="inlineStr">
        <is>
          <t>Percent of Net Asset Value</t>
        </is>
      </c>
      <c r="B307" s="6" t="n">
        <v>0.075</v>
      </c>
    </row>
    <row r="308">
      <c r="A308" s="4" t="inlineStr">
        <is>
          <t>C000114947 | U.S Government Agency Mortgage-Backed Securities</t>
        </is>
      </c>
      <c r="B308" s="4" t="inlineStr">
        <is>
          <t xml:space="preserve"> </t>
        </is>
      </c>
    </row>
    <row r="309">
      <c r="A309" s="3" t="inlineStr">
        <is>
          <t>Holdings [Line Items]</t>
        </is>
      </c>
      <c r="B309" s="4" t="inlineStr">
        <is>
          <t xml:space="preserve"> </t>
        </is>
      </c>
    </row>
    <row r="310">
      <c r="A310" s="4" t="inlineStr">
        <is>
          <t>Percent of Net Asset Value</t>
        </is>
      </c>
      <c r="B310" s="6" t="n">
        <v>0.153</v>
      </c>
    </row>
    <row r="311">
      <c r="A311" s="4" t="inlineStr">
        <is>
          <t>C000114947 | Domestic Fixed-Income Securities</t>
        </is>
      </c>
      <c r="B311" s="4" t="inlineStr">
        <is>
          <t xml:space="preserve"> </t>
        </is>
      </c>
    </row>
    <row r="312">
      <c r="A312" s="3" t="inlineStr">
        <is>
          <t>Holdings [Line Items]</t>
        </is>
      </c>
      <c r="B312" s="4" t="inlineStr">
        <is>
          <t xml:space="preserve"> </t>
        </is>
      </c>
    </row>
    <row r="313">
      <c r="A313" s="4" t="inlineStr">
        <is>
          <t>Percent of Net Asset Value</t>
        </is>
      </c>
      <c r="B313" s="6" t="n">
        <v>0.233</v>
      </c>
    </row>
    <row r="314">
      <c r="A314" s="4" t="inlineStr">
        <is>
          <t>C000114947 | Domestic Equity Securities</t>
        </is>
      </c>
      <c r="B314" s="4" t="inlineStr">
        <is>
          <t xml:space="preserve"> </t>
        </is>
      </c>
    </row>
    <row r="315">
      <c r="A315" s="3" t="inlineStr">
        <is>
          <t>Holdings [Line Items]</t>
        </is>
      </c>
      <c r="B315" s="4" t="inlineStr">
        <is>
          <t xml:space="preserve"> </t>
        </is>
      </c>
    </row>
    <row r="316">
      <c r="A316" s="4" t="inlineStr">
        <is>
          <t>Percent of Net Asset Value</t>
        </is>
      </c>
      <c r="B316" s="6" t="n">
        <v>0.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3:26:01Z</dcterms:created>
  <dcterms:modified xmlns:dcterms="http://purl.org/dc/terms/" xmlns:xsi="http://www.w3.org/2001/XMLSchema-instance" xsi:type="dcterms:W3CDTF">2025-01-27T13:26:01Z</dcterms:modified>
</cp:coreProperties>
</file>